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WARRANT LIABILITIE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DISCLOSURES" sheetId="16" state="visible" r:id="rId16"/>
    <sheet xmlns:r="http://schemas.openxmlformats.org/officeDocument/2006/relationships" name="NON-CASH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INERAL PROPERTY INTEREST AND_2" sheetId="21" state="visible" r:id="rId21"/>
    <sheet xmlns:r="http://schemas.openxmlformats.org/officeDocument/2006/relationships" name="ACCOUNTS PAYABLE AND ACCRUED _2" sheetId="22" state="visible" r:id="rId22"/>
    <sheet xmlns:r="http://schemas.openxmlformats.org/officeDocument/2006/relationships" name="PROMISSORY NOTES (Tables)" sheetId="23" state="visible" r:id="rId23"/>
    <sheet xmlns:r="http://schemas.openxmlformats.org/officeDocument/2006/relationships" name="WARRANT LIABILITIES (Tables)" sheetId="24" state="visible" r:id="rId24"/>
    <sheet xmlns:r="http://schemas.openxmlformats.org/officeDocument/2006/relationships" name="SHARE CAPITAL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MINERAL PROPERTY INTEREST AND_3" sheetId="28" state="visible" r:id="rId28"/>
    <sheet xmlns:r="http://schemas.openxmlformats.org/officeDocument/2006/relationships" name="ACCOUNTS PAYABLE AND ACCRUED _3" sheetId="29" state="visible" r:id="rId29"/>
    <sheet xmlns:r="http://schemas.openxmlformats.org/officeDocument/2006/relationships" name="PROMISSORY NOTES (Detail) - Sch" sheetId="30" state="visible" r:id="rId30"/>
    <sheet xmlns:r="http://schemas.openxmlformats.org/officeDocument/2006/relationships" name="PROMISSORY NOTES (Detail) - S_2" sheetId="31" state="visible" r:id="rId31"/>
    <sheet xmlns:r="http://schemas.openxmlformats.org/officeDocument/2006/relationships" name="WARRANT LIABILITIES (Detail) - " sheetId="32" state="visible" r:id="rId32"/>
    <sheet xmlns:r="http://schemas.openxmlformats.org/officeDocument/2006/relationships" name="SHARE CAPITAL (Detail) - Stock " sheetId="33" state="visible" r:id="rId33"/>
    <sheet xmlns:r="http://schemas.openxmlformats.org/officeDocument/2006/relationships" name="SHARE CAPITAL (Detail) - Summar" sheetId="34" state="visible" r:id="rId34"/>
    <sheet xmlns:r="http://schemas.openxmlformats.org/officeDocument/2006/relationships" name="SHARE CAPITAL (Detail) - Weight" sheetId="35" state="visible" r:id="rId35"/>
    <sheet xmlns:r="http://schemas.openxmlformats.org/officeDocument/2006/relationships" name="SHARE CAPITAL (Detail) - Fair V" sheetId="36" state="visible" r:id="rId36"/>
    <sheet xmlns:r="http://schemas.openxmlformats.org/officeDocument/2006/relationships" name="SHARE CAPITAL (Detail) - Weig_2" sheetId="37" state="visible" r:id="rId37"/>
    <sheet xmlns:r="http://schemas.openxmlformats.org/officeDocument/2006/relationships" name="SHARE CAPITAL (Detail) - Income" sheetId="38" state="visible" r:id="rId38"/>
    <sheet xmlns:r="http://schemas.openxmlformats.org/officeDocument/2006/relationships" name="SHARE CAPITAL (Detail) - Summ_2" sheetId="39" state="visible" r:id="rId39"/>
    <sheet xmlns:r="http://schemas.openxmlformats.org/officeDocument/2006/relationships" name="INCOME TAXES (Details) - Reconc" sheetId="40" state="visible" r:id="rId40"/>
    <sheet xmlns:r="http://schemas.openxmlformats.org/officeDocument/2006/relationships" name="INCOME TAXES (Details) - Deferr" sheetId="41" state="visible" r:id="rId41"/>
    <sheet xmlns:r="http://schemas.openxmlformats.org/officeDocument/2006/relationships" name="NATURE OF BUSINESS AND BASIS _2" sheetId="42" state="visible" r:id="rId42"/>
    <sheet xmlns:r="http://schemas.openxmlformats.org/officeDocument/2006/relationships" name="SUMMARY OF SIGNIFICANT ACCOUN_5" sheetId="43" state="visible" r:id="rId43"/>
    <sheet xmlns:r="http://schemas.openxmlformats.org/officeDocument/2006/relationships" name="MINERAL PROPERTY INTEREST AND_4" sheetId="44" state="visible" r:id="rId44"/>
    <sheet xmlns:r="http://schemas.openxmlformats.org/officeDocument/2006/relationships" name="PROMISSORY NOTES (Details Narra" sheetId="45" state="visible" r:id="rId45"/>
    <sheet xmlns:r="http://schemas.openxmlformats.org/officeDocument/2006/relationships" name="SHARE CAPITAL (Details Narrativ"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SEGMENT DISCLOSURES (Details Na" sheetId="49" state="visible" r:id="rId49"/>
    <sheet xmlns:r="http://schemas.openxmlformats.org/officeDocument/2006/relationships" name="NON-CASH TRANSACTIONS (Details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54">
  <si>
    <t>Document and Entity Information - USD ($)</t>
  </si>
  <si>
    <t>12 Months Ended</t>
  </si>
  <si>
    <t>Apr. 30, 2019</t>
  </si>
  <si>
    <t>Jul. 25, 2019</t>
  </si>
  <si>
    <t>Oct. 31, 2018</t>
  </si>
  <si>
    <t>Document And Entity Information</t>
  </si>
  <si>
    <t>Entity Registrant Name</t>
  </si>
  <si>
    <t>I-Minerals Inc</t>
  </si>
  <si>
    <t>Entity Central Index Key</t>
  </si>
  <si>
    <t>0001405663</t>
  </si>
  <si>
    <t>Document Type</t>
  </si>
  <si>
    <t>10-K</t>
  </si>
  <si>
    <t>Document Period End Date</t>
  </si>
  <si>
    <t>Apr. 30,
		2019</t>
  </si>
  <si>
    <t>Amendment Flag</t>
  </si>
  <si>
    <t>false</t>
  </si>
  <si>
    <t>Current Fiscal Year End Date</t>
  </si>
  <si>
    <t>--04-30</t>
  </si>
  <si>
    <t>Entity File Number</t>
  </si>
  <si>
    <t>000-5532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Apr. 30, 2018</t>
  </si>
  <si>
    <t>Current assets</t>
  </si>
  <si>
    <t>Cash</t>
  </si>
  <si>
    <t>Receivables</t>
  </si>
  <si>
    <t>Prepaids</t>
  </si>
  <si>
    <t>Current Assets</t>
  </si>
  <si>
    <t>Equipment</t>
  </si>
  <si>
    <t>Mineral property interest and deferred development costs</t>
  </si>
  <si>
    <t>Deposits</t>
  </si>
  <si>
    <t>TOTAL ASSETS</t>
  </si>
  <si>
    <t>Current liabilities</t>
  </si>
  <si>
    <t>Accounts payable and accrued liabilities</t>
  </si>
  <si>
    <t>Promissory notes</t>
  </si>
  <si>
    <t>Derivative liabilities</t>
  </si>
  <si>
    <t>TOTAL LIABILITIES</t>
  </si>
  <si>
    <t>CAPITAL DEFICIT</t>
  </si>
  <si>
    <t>Unlimited common shares with no par value Issued and fully paid: 92,676,115 (April 30, 2018 - 89,831,955)</t>
  </si>
  <si>
    <t>Additional paid-in capital</t>
  </si>
  <si>
    <t>Commitment to issue shares</t>
  </si>
  <si>
    <t>Deficit</t>
  </si>
  <si>
    <t>TOTAL CAPITAL DEFICIT</t>
  </si>
  <si>
    <t>TOTAL LIABILITIES AND CAPITAL DEFICIT</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Loss - USD ($)</t>
  </si>
  <si>
    <t>OPERATING EXPENSES</t>
  </si>
  <si>
    <t>Amortization</t>
  </si>
  <si>
    <t>Management and consulting fees</t>
  </si>
  <si>
    <t>Mineral property expenditures</t>
  </si>
  <si>
    <t>General and miscellaneous</t>
  </si>
  <si>
    <t>Professional fees</t>
  </si>
  <si>
    <t>Operating Expenses</t>
  </si>
  <si>
    <t>OTHER (EXPENSES) INCOME</t>
  </si>
  <si>
    <t>Foreign exchange gain (loss)</t>
  </si>
  <si>
    <t>Accretion expense</t>
  </si>
  <si>
    <t>Interest expense</t>
  </si>
  <si>
    <t>Change in fair value of derivative liabilities</t>
  </si>
  <si>
    <t>Gain on debt settlement</t>
  </si>
  <si>
    <t>LOSS FOR THE PERIOD</t>
  </si>
  <si>
    <t>Loss per share - basic and diluted</t>
  </si>
  <si>
    <t>Weighted average number of shares outstanding</t>
  </si>
  <si>
    <t>Consolidated Statements of Cash Flows - USD ($)</t>
  </si>
  <si>
    <t>OPERATING ACTIVITIES</t>
  </si>
  <si>
    <t>Loss for the period</t>
  </si>
  <si>
    <t>Items not involving cash:</t>
  </si>
  <si>
    <t>Stock-based compensation</t>
  </si>
  <si>
    <t>Unrealized foreign exchange (gain) loss</t>
  </si>
  <si>
    <t>Gain on settlement of debt</t>
  </si>
  <si>
    <t>Change in non-cash operating working capital items:</t>
  </si>
  <si>
    <t>Cash flows used in operating activities</t>
  </si>
  <si>
    <t>INVESTING ACTIVITIES</t>
  </si>
  <si>
    <t>Additions to mineral property interest and deferred development</t>
  </si>
  <si>
    <t>Purchase of equipment</t>
  </si>
  <si>
    <t>Cash flows used in investing activities</t>
  </si>
  <si>
    <t>FINANCING ACTIVITIES</t>
  </si>
  <si>
    <t>Proceeds from exercise of stock options and warrants</t>
  </si>
  <si>
    <t>Promissory notes received</t>
  </si>
  <si>
    <t>Cash flows from financing activities</t>
  </si>
  <si>
    <t>INCREASE (DECREASE) IN CASH</t>
  </si>
  <si>
    <t>CASH, BEGINNING OF THE PERIOD</t>
  </si>
  <si>
    <t>CASH, END OF THE PERIOD</t>
  </si>
  <si>
    <t>SUPPLEMENTAL CASH FLOW INFORMATION</t>
  </si>
  <si>
    <t>Interest paid</t>
  </si>
  <si>
    <t>Taxes paid</t>
  </si>
  <si>
    <t>Consolidated Statements of Capital Deficit (Equity) - USD ($)</t>
  </si>
  <si>
    <t>Common Stock</t>
  </si>
  <si>
    <t>Commitment to Issue Shares</t>
  </si>
  <si>
    <t>Additional Paid-In Capital</t>
  </si>
  <si>
    <t>Accumulated Deficit</t>
  </si>
  <si>
    <t>Total</t>
  </si>
  <si>
    <t>Beginning Balance at Apr. 30, 2017</t>
  </si>
  <si>
    <t>Beginning Balance (in Shares) at Apr. 30, 2017</t>
  </si>
  <si>
    <t>Shares issued as a debt discount</t>
  </si>
  <si>
    <t>Shares issued as a debt discount (Shares)</t>
  </si>
  <si>
    <t>Shares issuable as a debt discount</t>
  </si>
  <si>
    <t>Shares issued as a debt settlement</t>
  </si>
  <si>
    <t>Shares issued as a debt settlement (Shares)</t>
  </si>
  <si>
    <t>Share-based payments – vesting</t>
  </si>
  <si>
    <t>Reallocation of vested options to liabilities</t>
  </si>
  <si>
    <t>Loss for the year</t>
  </si>
  <si>
    <t>Ending Balance at Apr. 30, 2018</t>
  </si>
  <si>
    <t>Ending Balance (Shares) at Apr. 30, 2018</t>
  </si>
  <si>
    <t>Shares issued on exercise of options</t>
  </si>
  <si>
    <t>Shares issued on exercise of options (Shares)</t>
  </si>
  <si>
    <t>Ending Balance at Apr. 30, 2019</t>
  </si>
  <si>
    <t>Ending Balance (Shares) at Apr. 30, 2019</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Since inception, the Company has been in the exploration and evaluation stage but moved into the development stage in fiscal 2018.
In fiscal 2019, the Company reverted back to the evaluation stage as managed determined that the Feasibility Study on the property
should be considered non-current. The Helmer-Bovill property is comprised of eleven mineral leases that host potentially economic
deposits of feldspar, quartz and kaolinitic clays, primarily kaolinite and halloysite. Basis
of Presentation and Liquidity The accompanying consolidated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pril 30, 2019, the Company had not yet achieved profitable operations, had an accumulated deficit of $43,010,566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s 5 and 12). Management has no
formal plan in place to address this concern but considers that the Company will be able to obtain additional funds by equity financing
and/or promissory notes; however there is no assurance of additional funding being available. The Company has historically satisfied
its capital needs primarily by issuing equity securities and/or promissory notes. Management plans to continue to provide for its
capital needs by issuing equity securities and/or promissory notes.</t>
  </si>
  <si>
    <t>SUMMARY OF SIGNIFICANT ACCOUNTING POLICIES</t>
  </si>
  <si>
    <t>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As at April 30, 2019 and 2018,
the Company had no cash equivalents. Equipment Equipment is carried at cost and is
amortized over the estimated useful economic lives using the declining balance method at an annual rate of 30%. Mineral Property Acquisition and
Exploration Costs Mineral property acquisition costs
are capitalized when incurred. Acquisition costs include cash consideration and the fair market value of shares issued on the acquisition
of mineral property claims. Costs related to the development of
our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in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Loss for the period. Where estimates of future net cash flows are not available and
where other conditions suggest impairment, management assesses if the carrying value can be recovered. For significant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Debt Issuance Costs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9, the Company amortized financing fees totaling $281,800 (2018 – $455,014). 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April 30, 2019, the promissory notes had
a fair value of $22,602,379 (2018 – $17,797,330). The Company had certain Level 3 liabilities
required to be recorded at fair value on a recurring basis in accordance with US GAAP as at April 30, 2019 and 2018. As at April
30, 2019,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9 and 2018 is as follows:
2019 $
2018 $
Warrants (Note 6)
Beginning fair value 95,570 742,583
Issuance 1,602 24,666
Change in fair value (97,172) (671,679)
Ending fair value - 95,570
Non-employee options (Note 7(c))
Beginning fair value 205,120 446,354
Transfer value on exercise (23,040) -
Fair value of options granted - 99,959
Fair value of options on vesting 3,502 66,796
Change in fair value (179,391) (407,989)
Ending fair value 6,191 205,120
Total Level 3 liabilities 6,191 300,690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9 and 2018.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9, loss per share excludes 6,679,097 (2018 – 10,514,033) potentially
dilutive common shares (related to outstanding options and warrants as well as shares committed to be issued pursuant to the Fifth
Promissory Notes) as their effect was anti-dilutive. 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 Concentration of Risk The Company is subject to interest
rate risk on its debt financings. The Company generally uses fixed interest rates. New Accounting Pronouncements Leases In February 2016, ASU No. 2016-02 was
issued related to leases, which was further amended in September 2017 by ASU No. 2017-13 and in January 2018 by ASU 2018-01. The
new guidance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the
Company’s annual and interim periods beginning May 1, 2019, with early adoption permitted, and is applicable on a modified
retrospective basis with various optional practical expedients. The Company expects an increase in assets and liabilities on adoption
of ASU No. 2018-01. Fair Value Measurements In August 2018, the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This ASU is effective for interim and annual reporting periods beginning after December 15, 2019. The
Company is assessing the impact of this standard.</t>
  </si>
  <si>
    <t>MINERAL PROPERTY INTEREST AND DEFERRED DEVELOPMENT COSTS</t>
  </si>
  <si>
    <t>Extractive Industries [Abstract]</t>
  </si>
  <si>
    <t>MINERAL PROPERTY INTEREST</t>
  </si>
  <si>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at which time they will be held
by us contingent on production. In May 2017, the Idaho Department of
Lands accepted our operation and reclamation plan. Together with a water rights permit from the Idaho Department of Water Resources,
we were able to proceed with development and construction of the mine, subject to obtaining sufficient financing. As
a result, Management made the decision to begin capitalizing all development expenditures directly related to the Helmer-Bovill
Property. In February 2019, the Company determined that the Feasibility Study should be considered non-current and accordingly,
the Company has returned to the evaluation stage for accounting purposes.
$
Balance at April 30, 2017 305,850
Engineering and consulting 289,307
Metallurgy 246,679
Permitting and environmental 115,730
Licenses and fees 18,470
Interest on Promissory Notes 85,861
Other direct costs 84,009
840,056
Balance at April 30, 2018 1,145,906
Engineering and consulting 177,820
Metallurgy 263,056
Permitting and environmental 17,684
Interest on Promissory Notes 207,266
Other direct costs 80,678
746,504
Balance at April 30, 2019 1,892,410</t>
  </si>
  <si>
    <t>ACCOUNTS PAYABLE AND ACCRUED LIABILITIES</t>
  </si>
  <si>
    <t>Payables and Accruals [Abstract]</t>
  </si>
  <si>
    <t>4. ACCOUNTS
PAYABLE AND ACCRUED LIABILITIES:
April 30, 2019 $
April 30, 2018 $
Trade payables 150,766 314,343
Amounts due to related parties (Note 9) 190,480 268,801
Interest payable on promissory notes (Note 5) 1,123,478 891,977
Total accounts payable and accrued liabilities 1,464,724 1,475,121</t>
  </si>
  <si>
    <t>PROMISSORY NOTES</t>
  </si>
  <si>
    <t>Debt Disclosure [Abstract]</t>
  </si>
  <si>
    <t>5. PROMISSORY NOTES:
April 30, 2019 $
April 30, 2018 $
Third promissory notes 20,908,690 18,053,412
Fourth promissory notes - 187,443
Fifth promissory notes 1,776,847 -
Total promissory notes 22,685,537 18,240,855 First,
Second and Third Promissory Notes On
September 13, 2013, January 27, 2014 and December 4, 2014, the Company entered into agreements with a company controlled by a director
of the Company (the “Lender”) pursuant to which $5,787,280 was advanced to the Company in tranches (the “First
Promissory Notes”). On February 18, 2015 and December 1, 2015, the Company entered into agreements with the Lender pursuant
to which $5,457,000 was advanced to the Company in tranches (the “Second Promissory Notes”). On June 1, 2016, October
25, 2017, January 19, 2018 and March 30, 2018, the Company entered into agreements with the Lender pursuant to which $4,045,000
was advanced to the Company in tranches (the “Third Promissory Notes”). In addition, the First Promissory Notes and
the Second Promissory Notes were amended and combined with the Third Promissory Notes with a modified maturity date of March 31,
2019 (now October 31, 2019). On
October 25, 2017, the Company entered into an amending agreement with the Lender to extend the maturity date of the outstanding
Promissory Notes from December 2, 2017 to March 31, 2019. In consideration for the extension, the Company agreed to pay a 1% extension
fee in the amount of $168,152 with the fee deemed as advances (not subject to bonus shares or bonus warrants). On March 27, 2019,
an amending agreement was entered into extending the maturity date of the Promissory Notes from March 31, 2019 to June 30, 2019
for no consideration. Subsequent to April 30, 2019, the Third Promissory Notes maturity date was extended to October 31, 2019 for
no consideration. In
accordance with the guidance of ASC 470-50 and ASC 470-60, the Company determined that the October 25, 2017 and March 27, 2019
agreements resulted in debt modifications, not debt extinguishments or troubled debt restructurings. The aggregate finance fees
relating to the promissory notes are being amortized to the Statement of Loss over the revised life of the promissory notes using
the effective interest method. As
at April 30, 2018, the Company had received $3,640,000 in advances pursuant to the Third Promissory Notes. During the year ended
April 30, 2019, the Company received the final $405,000 in advances. Certain
conditions may result in early repayment including immediate repayment in the event a person currently not related to the Company
acquires more than 40% of the outstanding common shares of the Company. The
Third Promissory Notes bear interest at the rate of 12% per annum and during the year ended April 30, 2019, the Company recorded
interest of $2,409,966 (2018 - $1,976,595), of which $207,266 was capitalized to mineral property interest (2018 - $85,861) and
$2,202,700 (2018 - $1,890,734) was expensed. Interest is payable semi-annually as calculated on May 31 st th The
Company and the Lender agreed that the Lender was to receive bonus shares equal to 7.5% of each loan tranche advanced under the
Second and Third Promissory Notes divided by the Company’s common share market price. In addition, the Company issued the
Lender an equal number of share purchase warrants for each loan tranche advanced. Each bonus share purchase warrant entitled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d on December 31, 2018.
During
the year ended April 30, 2019, the Company issued 361,657 bonus shares to the Lender at the fair value of $81,000, based on their
quoted market price at the date the advances were received, including 221,673 shares having a fair value of $50,625 that the Company
had committed to issue as at April 30, 2018. At April 30, 2019, the Company was committed to issuing an additional 1,054,097 bonus
shares to the Lender at the fair value of $106,858. The fair value of the bonus shares was determined by reference to the trading
price of the Company’s common shares on the date the advances were received. During
the year ended April 30, 2018, the Company issued 403,844 bonus shares to the Lender at the fair value of $115,875, based on their
quoted market price at the date the advances were received, including 88,089 shares having a fair value of $29,625 that the Company
had committed to issue as at April 30, 2017. At April 30, 2018, the Company was committed to issuing an additional 221,673 bonus
shares to the Lender at the fair value of $50,625. The fair value of the bonus shares was determined by reference to the trading
price of the Company’s common shares on the date the advances were received. The
fair value of 139,984 bonus share purchase warrants committed to be issued (based on advances received during the period) during
the year ended April 30, 2019 of $1,602 was estimated using the Black-Scholes option pricing model with the following weighted
average assumptions: stock price – CAD$0.239; exercise price – CAD$0.290; expected risk-free interest rate –
0.73%; expected life – 0.57 years; expected volatility – 43% and expected dividend rate – 0%. The
fair value of 537,428 bonus share purchase warrants committed to be issued (based on advances received during the period) during
the year ended April 30, 2018 of $24,666 was estimated using the Black-Scholes option pricing model with the following weighted
average assumptions: stock price – CAD$0.322; exercise price – CAD$0.337; expected risk-free interest rate –
1.33%; expected life – 1.05 years; expected volatility – 46% and expected dividend rate – 0%. The
aggregate finance fees (bonus shares and bonus warrants) are recorded against the promissory notes balance and are being amortized
to the Statement of Loss over the life of the promissory notes using the effective interest method. The accretion expense in respect
of the debt discount recorded on the issuance of bonus shares and warrants totalled $227,968 for the year ended April 30, 2019
(2018 - $444,394). The unamortized debt discount as at April 30, 2019 is $nil (2018 – $195,991). Fourth Promissory
Notes On
March 13, 2017, the Company entered into a loan agreement with an arm’s-length lender pursuant to which CAD$250,000 ($186,846)
was advanced to the Company (the “Fourth Promissory Notes”). The loan bore interest at a rate of 12% per annum and
was due on or before December 31, 2018. The Company issued 40,761 bonus shares at the fair
value of $14,013 and 40,761 bonus share purchase warrants at the fair value of $4,814. The fair value of the share purchase warrants
was estimated using the Black-Scholes option pricing model with the following assumptions: stock price – CAD$0.470; exercise
price – CAD$0.460; expected risk-free interest rate – 1.15%; expected life – 1.77 years; expected volatility
– 62% and expected dividend rate – 0%. On
January 22, 2019, the Company issued 1,882,503 common shares at the fair value of $155,229 as full settlement of CAD$283,699 ($212,989)
of principal and accrued interest, resulting in a gain on debt settlement of $57,760. During
the year ended April 30, 2018, the Company issued 55,572 common shares at the fair value of $14,005 pursuant to the settlement
of $20,630 of interest payable. During
the year ended April 30, 2019, the Company recorded interest of $16,233 (2018 - $26,652). The aggregate finance fees (bonus shares
and bonus warrants) were recorded against the Fourth Promissory Notes balance and were being amortized to the Statement of Loss
over the life of the Fourth Promissory Notes using the effective interest method. The accretion expense in respect of the debt
discount totalled $7,322 for the year ended April 30, 2019 (2018 - $10,620). Fifth
Promissory Notes On September 11, 2018, the Company
entered into a Loan Agreement the Lender pursuant to which up to $2,500,000 will be advanced to the Company in tranches (the “Fifth
Promissory Notes”). As
at April 30, 2019, the Company had received $1,820,000 in advances pursuant to the Fifth Promissory Notes. Subsequent to April
30, 2019, the Company received an additional $245,000 in advances (Note 12). The Fifth Promissory Notes bear interest
at the rate of 14% per annum payable semi-annually as calculated on May 31 st th The Company and the Lender agreed that
the Lender is to receive bonus shares equal to 6% of each loan tranche advanced under the Fifth Promissory Notes divided by the
Company’s common share market price. The Fifth Promissory Notes are due on or before December 31, 2019. At
April 30, 2019, the Company was committed to issuing 1,054,097 bonus shares to the Lender at the fair value of $106,858. The fair
value of the bonus shares was determined by reference to the trading price of the Company’s common shares on the date the
advances were received. The
aggregate finance fees (bonus shares) are recorded against the promissory notes balance and are being amortized to the Statement
of Loss over the life of the promissory notes using the effective interest method. The accretion expense in respect of the debt
discount recorded on the issuance of bonus shares totalled $46,511 for the year ended April 30, 2019 (2018 - $nil). The unamortized
debt discount as at April 30, 2019 is $60,348 (2018 – $nil). The
Third Promissory Notes and the Fifth Promissory Notes are collateralized by the Company’s Helmer-Bovill Property. The
following table outlines the estimated cash payments required, by calendar year, in order to repay the principal balance of the
Third Promissory Notes and the Fifth Promissory Notes:
2018 $
2019 $
2020 $
2021 $
2022 $
Total $
- 22,745,885 - - - 22,745,885</t>
  </si>
  <si>
    <t>WARRANT LIABILITIES</t>
  </si>
  <si>
    <t>Disclosure of Compensation Related Costs, Share-based Payments [Abstract]</t>
  </si>
  <si>
    <t>6. WARRANT
LIABILITIES: The Company had share purchase warrants
exercisable into common shares at an exercise price denominated in Canadian dollars. As a variable amount of US dollars were exercisable
into a fixed number of common shares, the share purchase warrants were classified as derivative liabilities. The Company recorded the fair value
of the share purchase warrants in accordance with ASC 815, “Derivatives and Hedging”. The Company used the Black-Scholes
option pricing model to calculate the fair values of the derivative liabilities. The fair value of the derivative liability was
revalued on each balance sheet date with corresponding gains and losses recorded in the consolidated statement of loss. All of
the warrants expired during the year ended April 30, 2019.
$
Balance, April 30, 2017 742,583
Bonus warrants issuable pursuant to promissory notes (Note 5) 24,666
Change in fair value of warrant derivatives (671,679)
Balance, April 30, 2018 95,570
Bonus warrants issuable pursuant to promissory notes (Note 5) 1,602
Change in fair value of warrant derivatives (97,172)
Balance, April 30, 2019 -</t>
  </si>
  <si>
    <t>SHARE CAPITAL</t>
  </si>
  <si>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year ended April 30, 2019,
the Company completed the following stock transactions:
i) On July 30, 2018, the Company issued 600,000
common shares on the exercise of stock options with an exercise price of CAD$0.10 per common share resulting in gross proceeds
of CAD$60,000 ($46,085).
ii) On August 10, 2018, the Company issued
361,657 common shares with a fair value of $81,000. The common shares were issued as debt discounts pursuant to the Third Promissory
Notes (Note 5).
iii) On January 22, 2019, the Company issued
1,882,503 common shares with a fair value of $155,229. The common shares were issued as settlement of principal and accrued interest
pursuant to the Fourth Promissory Notes (Note 5). During the year ended April 30, 2018,
the Company completed the following stock transactions:
i) On July 11, 2017, the Company issued 112,433
common shares with a fair value of $39,375 including 88,089 common shares having a fair value of $29,625 which the Company had
committed to issue at April 30, 2017. The common shares were issued as debt discounts pursuant to the Third Promissory Notes (Note
5).
ii) On January 24, 2018, the Company issued
291,411 common shares with a fair value of $76,500. The common shares were issued as debt discounts pursuant to the Third Promissory
Notes (Note 5).
iii) On January 24, 2018, the Company issued
55,752 common shares with a fair value of $14,005. The common shares were issued as settlement of accrued interest pursuant to
the Fourth Promissory Notes (Note 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April 30, 2019, the Company had 3,642,612 stock options available for grant pursuant
to the Plan (2018 - 2,578,196). The Company’s stock options outstanding
as at April 30, 2019 and 2018 and the changes for the years then ended are as follows:
Number Outstanding
Weighted
Average Exercise Price (in CAD$)
Balance, outstanding at April 30, 2017 6,555,000 0.22
Granted 1,000,000 0.25
Expired (1,150,000) 0.25
Balance outstanding at April 30, 2018 6,405,000 0.22
Granted 1,450,000 0.25
Exercised (600,000) 0.10
Expired (1,630,000) 0.17
Balance outstanding at April 30, 2019 5,625,000 0.26
Balance exercisable at April 30, 2019 4,275,000 0.26 Summary
of stock options outstanding at April 30, 2019:
Security Number Outstanding Number Exercisable
Exercise
Price (CAD$) Expiry Date Remaining Contractual Life (years)
Stock options 300,000 300,000 0.25 (2) 0.06
Stock options 1,975,000 1,975,000 0.25 January 29, 2020 0.75
Stock options 200,000 200,000 0.25 August 4, 2020 1.27
Stock options 300,000 300,000 0.30 July 21, 2021 2.23
Stock options 400,000 400,000 0.30 November 3, 2021 2.52
Stock options 1,000,000 1,000,000 0.25 April 20, 2022 2.98
Stock options (1) (1) 0.25 August 9, 2023 4.28
Notes:
(1) 1,250,000 stock options
vest on the completion of certain milestones including equity financing, project financing, mine construction and achieving commercial
production. 200,000 stock options vest as to 25% every three months from the date of grant.
(2) Subsequent to April 30,
2019, these stock options expired unexercised. The weighted average grant date fair
value of stock options granted during the year ended April 30, 2019 of CAD$0.09 (2018 – CAD$0.13) was estimated using the
Black-Scholes option pricing model with the following weighted average assumptions:
2019 2018
Stock price (CAD$) 0.20 0.25
Exercise price (CAD$) 0.25 0.25
Risk-free interest rate (%) 1.6 1.6
Expected life (years) 5.0 4.0
Expected volatility (%) 58 66
Expected dividends ($) Nil Nil Expected
volatility was determined by reference to the historical volatility of the Company’s common shares trading on the TSX Venture
Exchange.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April 30, 2019, there were 100,000 (2018 – nil) non-employee stock option awards that had not yet vested. The non-employee stock options are
accounted for at their respective fair values and are summarized as follows for the years ended April 30, 2019 and 2018:
2019 $
2018 $
Fair value of non-employee options, beginning of the year 205,120 446,354
Transfer value on exercise of options (23,040) -
Fair value of options granted - 99,959
Fair value of options on vesting 3,502 66,796
Change in fair value of non-employee stock options during the year (179,391) (407,989)
Fair value of non-employee options, end of the year 6,191 205,120 The Company determined the fair value
of its non-employee stock options as at April 30, 2019 and 2018 using the Black-Scholes option pricing model with the following
weighted average assumptions:
2019 2018
Stock price (CAD$) 0.07 0.26
Exercise price (CAD$) 0.26 0.23
Risk-free interest rate (%) 1.52 1.07
Expected life (years) 2.23 1.86
Expected volatility (%) 64 49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April 30, 2019, the unamortized compensation cost of options is $94,372 and the intrinsic value of options expected to vest
is $nil. Share-based payments are classified
in the Company’s Statement of Loss during the years ended April 30, 2019 and 2018 as follows:
2019 $
2018 $
Management and consulting fees 4,434 108,591
4,434 108,591
d) Share purchase warrants: A
summary of fully-exercisable share purchase warrants as at April 30, 2019 and 2018 and the changes for the years then ended are
as follows:
Number Outstanding
Weighted
Average Exercise Price (CAD$)
Balance at April 30, 2017 4,349,932 0.31
Issued 537,428 0.34
Balance at April 30, 2018 4,887,360 0.32
Issued 139,984 0.29
Expired (5,027,344) 0.31
Balance at April 30, 2019 - -</t>
  </si>
  <si>
    <t>INCOME TAXES</t>
  </si>
  <si>
    <t>Income Tax Disclosure [Abstract]</t>
  </si>
  <si>
    <t>8. INCOME TAXES:
2019 $
2018 $
Statutory tax rate 27% 26.33%
Loss before income taxes (3,709,657) (2,683,649)
Expected income tax recovery (1,002,000) (707,000)
Increase (decrease) in income tax recovery resulting from:
Derivative liability (73,000) (284,000)
Other permanent differences 76,000 149,000
Share issue costs - (31,000)
Effect of change in statutory rate and other (19,000) 2,870,000
Foreign income taxed at foreign rates 66,000 (26,000)
Impact of under provision in previous year (120,000) (199,000)
Change in valuation allowance 1,072,000 (1,772,000)
Income tax recovery (expense) - - As a result of tax legislation enacted
in the U.S. at the end of 2017, the federal U.S. corporate tax rate applicable to years subsequent to 2017 was substantially reduced.
The Company recorded deferred income tax expense in respect of its U.S. operations during the year ended April 30, 2019 using the
federal rate of 21% (2018 – 21%). The Company also
revalued its deferred tax assets in respect of its Canadian operations to reflect the increase in the Canadian corporate income
tax rate to 27% (2018 – 26.33%) for years subsequent to 2017. There was no impact on tax expense as a full valuation allowance
is provided for the deferred tax assets. The significant components
of the Company’s deferred income tax assets and liabilities after applying enacted corporate tax rates as at April 30, 2019
and 2018 are as follows:
2019 $
2018 $
Deferred income tax assets / (liabilities)
Operating losses carried forward 8,836,000 7,505,000
Resource property 581,000 789,000
Share issuance costs 63,000 111,000
Other 19,000 22,000
Valuation allowance (9,499,000) (8,427,000)
Net deferred income tax assets - - At April 30, 2019, the Company has
accumulated non-capital losses $16,500,000 (2018 - $13,401,000) in Canada and net operating losses of $20,863,000 (2017 - $18,509,000)
in the USA, which are available to carryforward and offset future years’ taxable income. Losses arising before January 1,
2018 will expire in various amounts from 2022 to 2038 and will offset 100% of taxable income. As a result of tax legislation enacted
in the U.S. at the end of 2017, net operating losses in the US arising in tax year beginning after December 31, 2017 can be carried
forward indefinitely instead of 20 years and carrybacks are no longer permitted. However, the net operating loss carryforward is
limited and can only offset 80% of taxable income.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3. At April 30, 2019, the Company does
not have an accrual relating to uncertain tax positions. It is not anticipated that unrecognized tax benefits would significantly
increase or decrease within 12 months of the reporting date.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t>
  </si>
  <si>
    <t>RELATED PARTY TRANSACTIONS</t>
  </si>
  <si>
    <t>Related Party Transactions [Abstract]</t>
  </si>
  <si>
    <t>9. RELATED PARTY TRANSACTIONS: During the year ended April 30, 2019,
management and consulting fees of $96,000 (2018 - $96,000) were charged by RJG Capital Corporation, a wholly-owned company of W.
Barry Girling, Director. Wayne Moorhouse, Director, charged $8,524 (2018 - $2,491) in management and consulting fees. Gary Childress,
Director, charged $5,609 (2018 - $nil) in management and consulting fees. $20,220 (2018 - $21,871) was charged by Malaspina Consultants
Inc. for the services of Matt Anderson, CFO, and are included in professional fees. Included in accounts payable and accrued
liabilities are amounts owed to directors or officers or companies controlled by them. As at April 30, 2019, the amount was $190,480
(2018 – $268,801). All amounts are non-interest bearing, unsecured, and due on
demand. The promissory notes received from
a company controlled by a director (Notes 5 and 12) are related party transactions.</t>
  </si>
  <si>
    <t>SEGMENT DISCLOSURES</t>
  </si>
  <si>
    <t>Segment Reporting [Abstract]</t>
  </si>
  <si>
    <t xml:space="preserve">10. SEGMENT
DISCLOSURES: The
Company considers its business to comprise a single operating segment being the exploration and development of its resource property.
Substantially all of the Company’s long-term assets and operations are located in Latah County, Idaho. </t>
  </si>
  <si>
    <t>NON-CASH TRANSACTIONS</t>
  </si>
  <si>
    <t>Supplemental Cash Flow Elements [Abstract]</t>
  </si>
  <si>
    <t>11. NON-CASH TRANSACTIONS: Investing
and financing activities that affect recognized assets or liabilities but that do not result in cash receipts or cash payments
are excluded from the consolidated statements of cash flows. During the year ended April 30, 2019, the following transactions were
excluded from the consolidated statement of cash flows:
a) The
commitment to issue 1,194,081 common shares at the fair value of $137,233 and 139,984 warrants at the fair value of $1,602 pursuant
to the promissory notes;
b) The
transfer of $2,271,482 of interest payable on the Third and Fifth Promissory Notes from accounts payable and accrued liabilities
to promissory notes;
c) The Company issued 1,882,503 common shares
with a fair value of $155,229. The common shares were issued as settlement of principal and accrued interest pursuant to the Fourth
Promissory Notes; and,
d) Deferred
mineral property expenditures of $57,744 included in accounts payable and accrued liabilities at April 30, 2019, less $140,561
included in accounts payable at April 30, 2018 (net inclusion of $82,817). During
the year ended April 30, 2018, the following transactions were excluded from the consolidated
statement of cash flows:
a) The
commitment to issue 537,428 common shares at the fair value of $136,875 and 537,428 warrants at the fair value of $24,666 pursuant
to the promissory notes; and,
b) Deferred
mineral property expenditures of $140,561 included in accounts payable and accrued liabilities at April 30, 2018.</t>
  </si>
  <si>
    <t>SUBSEQUENT EVENTS</t>
  </si>
  <si>
    <t>Subsequent Events [Abstract]</t>
  </si>
  <si>
    <t>12. SUBSEQUENT
EVENTS: Subsequent
to April 30, 2019:
i) The
Company received $245,000 of Fifth Promissory Notes;
ii) 300,000
stock options expired unexercised; and,
iii) The
Third Promissory Note maturity date was extended from June 30, 2019 to October 31, 2019 for no consideration.</t>
  </si>
  <si>
    <t>SUMMARY OF SIGNIFICANT ACCOUNTING POLICIES (Policies)</t>
  </si>
  <si>
    <t>Basis of Presentation and Principles of Consolidation</t>
  </si>
  <si>
    <t>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t>
  </si>
  <si>
    <t>Use of Estimates</t>
  </si>
  <si>
    <t xml:space="preserve">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The Company considers all highly liquid
instruments with maturity of three months or less at the time of issuance to be cash equivalents. As at April 30, 2019 and 2018,
the Company had no cash equivalents.</t>
  </si>
  <si>
    <t>Equipment Equipment is carried at cost and is
amortized over the estimated useful economic lives using the declining balance method at an annual rate of 30%.</t>
  </si>
  <si>
    <t>Mineral Property Acquisition Costs</t>
  </si>
  <si>
    <t>Mineral Property Acquisition and
Exploration Costs Mineral property acquisition costs
are capitalized when incurred. Acquisition costs include cash consideration and the fair market value of shares issued on the acquisition
of mineral property claims. Costs related to the development of
our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in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Loss for the period. Where estimates of future net cash flows are not available and
where other conditions suggest impairment, management assesses if the carrying value can be recovered. For significant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t>
  </si>
  <si>
    <t>Debt Issuance Costs</t>
  </si>
  <si>
    <t>Debt Issuance Costs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9, the Company amortized financing fees totaling $281,800 (2018 – $455,014).</t>
  </si>
  <si>
    <t>Financial Instruments and Fair Value Measures</t>
  </si>
  <si>
    <t>Financial Instruments and Fair Value
Measures The book value of cash, receivables,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April 30, 2019, the promissory notes had
a fair value of $22,602,379 (2018 – $17,797,330). The Company had certain Level 3 liabilities
required to be recorded at fair value on a recurring basis in accordance with US GAAP as at April 30, 2019 and 2018. As at April
30, 2019,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9 and 2018 is as follows:
2019 $
2018 $
Warrants (Note 6)
Beginning fair value 95,570 742,583
Issuance 1,602 24,666
Change in fair value (97,172) (671,679)
Ending fair value - 95,570
Non-employee options (Note 7(c))
Beginning fair value 205,120 446,354
Transfer value on exercise (23,040) -
Fair value of options granted - 99,959
Fair value of options on vesting 3,502 66,796
Change in fair value (179,391) (407,989)
Ending fair value 6,191 205,120
Total Level 3 liabilities 6,191 300,690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9 and 2018.</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9, loss per share excludes 6,679,097 (2018 – 10,514,033) potentially
dilutive common shares (related to outstanding options and warrants as well as shares committed to be issued pursuant to the Fifth
Promissory Notes) as their effect was anti-dilutive.</t>
  </si>
  <si>
    <t>Foreign Currency Translation</t>
  </si>
  <si>
    <t>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t>
  </si>
  <si>
    <t>Income Taxes</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t>
  </si>
  <si>
    <t>Stock-Based Compensation</t>
  </si>
  <si>
    <t>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t>
  </si>
  <si>
    <t>Derivative Liabilities</t>
  </si>
  <si>
    <t>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t>
  </si>
  <si>
    <t>Concentration of Risk</t>
  </si>
  <si>
    <t>Concentration of Risk The Company is subject to interest
rate risk on its debt financings. The Company generally uses fixed interest rates.</t>
  </si>
  <si>
    <t>New Accounting Pronouncements</t>
  </si>
  <si>
    <t>New Accounting Pronouncements Leases In February 2016, ASU No. 2016-02 was
issued related to leases, which was further amended in September 2017 by ASU No. 2017-13 and in January 2018 by ASU 2018-01. The
new guidance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the Company’s
annual and interim periods beginning May 1, 2019, with early adoption permitted, and is applicable on a modified retrospective
basis with various optional practical expedients. The Company expects an increase in assets and liabilities on adoption of ASU
No. 2018-01.</t>
  </si>
  <si>
    <t>Fair Value Measurements</t>
  </si>
  <si>
    <t>Fair Value Measurements In August 2018, the FASB issued ASU
No. 2018-13, "Disclosure Framework—Changes to the Disclosure Requirements for Fair Value Measurement" which adds
the disclosure of the range and weighted average of significant unobservable inputs used to develop Level 3 fair value measurements.
Certain alternatives apply. This ASU is effective for interim and annual reporting periods beginning after December 15, 2019. The
Company is assessing the impact of this standard.</t>
  </si>
  <si>
    <t>SUMMARY OF SIGNIFICANT ACCOUNTING POLICIES (Tables)</t>
  </si>
  <si>
    <t>Summary of Liabilities</t>
  </si>
  <si>
    <t>2019 $
2018 $
Warrants (Note 6)
Beginning fair value 95,570 742,583
Issuance 1,602 24,666
Change in fair value (97,172) (671,679)
Ending fair value - 95,570
Non-employee options (Note 7(c))
Beginning fair value 205,120 446,354
Transfer value on exercise (23,040) -
Fair value of options granted - 99,959
Fair value of options on vesting 3,502 66,796
Change in fair value (179,391) (407,989)
Ending fair value 6,191 205,120
Total Level 3 liabilities 6,191 300,690</t>
  </si>
  <si>
    <t>MINERAL PROPERTY INTEREST AND DEFERRED DEVELOPMENT COSTS (Tables)</t>
  </si>
  <si>
    <t>Development Expenses</t>
  </si>
  <si>
    <t>$
Balance at April 30, 2017 305,850
Engineering and consulting 289,307
Metallurgy 246,679
Permitting and environmental 115,730
Licenses and fees 18,470
Interest on Promissory Notes 85,861
Other direct costs 84,009
840,056
Balance at April 30, 2018 1,145,906
Engineering and consulting 177,820
Metallurgy 263,056
Permitting and environmental 17,684
Interest on Promissory Notes 207,266
Other direct costs 80,678
746,504
Balance at April 30, 2019 1,892,410</t>
  </si>
  <si>
    <t>ACCOUNTS PAYABLE AND ACCRUED LIABILITIES (Tables)</t>
  </si>
  <si>
    <t>Schedule of Accounts Payable And Accrued Liabilities</t>
  </si>
  <si>
    <t>April 30, 2019 $
April 30, 2018 $
Trade payables 150,766 314,343
Amounts due to related parties (Note 9) 190,480 268,801
Interest payable on promissory notes (Note 5) 1,123,478 891,977
Total accounts payable and accrued liabilities 1,464,724 1,475,121</t>
  </si>
  <si>
    <t>PROMISSORY NOTES (Tables)</t>
  </si>
  <si>
    <t>Schedule of Promissory Notes</t>
  </si>
  <si>
    <t>April 30, 2019 $
April 30, 2018 $
Third promissory notes 20,908,690 18,053,412
Fourth promissory notes - 187,443
Fifth promissory notes 1,776,847 -
Total promissory notes 22,685,537 18,240,855</t>
  </si>
  <si>
    <t>Schedule of Payments To Repay Principal Balance</t>
  </si>
  <si>
    <t>2018 $
2019 $
2020 $
2021 $
2022 $
Total $
- 22,745,885 - - - 22,745,885</t>
  </si>
  <si>
    <t>WARRANT LIABILITIES (Tables)</t>
  </si>
  <si>
    <t>Schedule of Fair Value of Derivative Liabilities</t>
  </si>
  <si>
    <t>$
Balance, April 30, 2017 742,583
Bonus warrants issuable pursuant to promissory notes (Note 5) 24,666
Change in fair value of warrant derivatives (671,679)
Balance, April 30, 2018 95,570
Bonus warrants issuable pursuant to promissory notes (Note 5) 1,602
Change in fair value of warrant derivatives (97,172)
Balance, April 30, 2019 -</t>
  </si>
  <si>
    <t>SHARE CAPITAL (Tables)</t>
  </si>
  <si>
    <t>Stock Options Outstanding</t>
  </si>
  <si>
    <t>Number Outstanding
Weighted
Average Exercise Price (in CAD$)
Balance, outstanding at April 30, 2017 6,555,000 0.22
Granted 1,000,000 0.25
Expired (1,150,000) 0.25
Balance outstanding at April 30, 2018 6,405,000 0.22
Granted 1,450,000 0.25
Exercised (600,000) 0.10
Expired (1,630,000) 0.17
Balance outstanding at April 30, 2019 5,625,000 0.26
Balance exercisable at April 30, 2019 4,275,000 0.26</t>
  </si>
  <si>
    <t>Summary Of Stock Options Outstanding</t>
  </si>
  <si>
    <t>Security Number Outstanding Number Exercisable
Exercise
Price (CAD$) Expiry Date Remaining Contractual Life (years)
Stock options 300,000 300,000 0.25 (2) 0.06
Stock options 1,975,000 1,975,000 0.25 January 29, 2020 0.75
Stock options 200,000 200,000 0.25 August 4, 2020 1.27
Stock options 300,000 300,000 0.30 July 21, 2021 2.23
Stock options 400,000 400,000 0.30 November 3, 2021 2.52
Stock options 1,000,000 1,000,000 0.25 April 20, 2022 2.98
Stock options (1) (1) 0.25 August 9, 2023 4.28</t>
  </si>
  <si>
    <t>Weighted Average Grant Date Fair Value Of Stock Options Granted</t>
  </si>
  <si>
    <t>2019 2018
Stock price (CAD$) 0.20 0.25
Exercise price (CAD$) 0.25 0.25
Risk-free interest rate (%) 1.6 1.6
Expected life (years) 5.0 4.0
Expected volatility (%) 58 66
Expected dividends ($) Nil Nil</t>
  </si>
  <si>
    <t>Non-Employee Stock Options</t>
  </si>
  <si>
    <t>Fair Values of Non-Employee Stock Options</t>
  </si>
  <si>
    <t>2019 $
2018 $
Fair value of non-employee options, beginning of the year 205,120 446,354
Transfer value on exercise of options (23,040) -
Fair value of options granted - 99,959
Fair value of options on vesting 3,502 66,796
Change in fair value of non-employee stock options during the year (179,391) (407,989)
Fair value of non-employee options, end of the year 6,191 205,120</t>
  </si>
  <si>
    <t>Weighted Average Assumptions of Non-Employee Stock Options</t>
  </si>
  <si>
    <t>2019 2018
Stock price (CAD$) 0.07 0.26
Exercise price (CAD$) 0.26 0.23
Risk-free interest rate (%) 1.52 1.07
Expected life (years) 2.23 1.86
Expected volatility (%) 64 49
Expected dividends ($) Nil Nil</t>
  </si>
  <si>
    <t>Income Statement Share-based payments</t>
  </si>
  <si>
    <t>2019 $
2018 $
Management and consulting fees 4,434 108,591
4,434 108,591</t>
  </si>
  <si>
    <t>Summary Of Fully-Exercisable Share Purchase Warrants</t>
  </si>
  <si>
    <t>Number Outstanding
Weighted
Average Exercise Price (CAD$)
Balance at April 30, 2017 4,349,932 0.31
Issued 537,428 0.34
Balance at April 30, 2018 4,887,360 0.32
Issued 139,984 0.29
Expired (5,027,344) 0.31
Balance at April 30, 2019 - -</t>
  </si>
  <si>
    <t>INCOME TAXES (Tables)</t>
  </si>
  <si>
    <t>Reconciliation Of The Income Tax Provision</t>
  </si>
  <si>
    <t>2019 $
2018 $
Statutory tax rate 27% 26.33%
Loss before income taxes (3,709,657) (2,683,649)
Expected income tax recovery (1,002,000) (707,000)
Increase (decrease) in income tax recovery resulting from:
Derivative liability (73,000) (284,000)
Other permanent differences 76,000 149,000
Share issue costs - (31,000)
Effect of change in statutory rate and other (19,000) 2,870,000
Foreign income taxed at foreign rates 66,000 (26,000)
Impact of under provision in previous year (120,000) (199,000)
Change in valuation allowance 1,072,000 (1,772,000)
Income tax recovery (expense) - -</t>
  </si>
  <si>
    <t>Deferred Income Tax Assets And Liabilities</t>
  </si>
  <si>
    <t>2019 $
2018 $
Deferred income tax assets / (liabilities)
Operating losses carried forward 8,836,000 7,505,000
Resource property 581,000 789,000
Share issuance costs 63,000 111,000
Other 19,000 22,000
Valuation allowance (9,499,000) (8,427,000)
Net deferred income tax assets - -</t>
  </si>
  <si>
    <t>SUMMARY OF SIGNIFICANT ACCOUNTING POLICIES (Detail) - Summary of Liabilities - USD ($)</t>
  </si>
  <si>
    <t>Warrants [Member]</t>
  </si>
  <si>
    <t>Beginning fair value</t>
  </si>
  <si>
    <t>Issuance</t>
  </si>
  <si>
    <t>Change in fair value</t>
  </si>
  <si>
    <t>Ending fair value</t>
  </si>
  <si>
    <t>Non-employee Options [Member]</t>
  </si>
  <si>
    <t>Transfer value on exercise</t>
  </si>
  <si>
    <t>Granted</t>
  </si>
  <si>
    <t>Vesting</t>
  </si>
  <si>
    <t>Total Level 3 liabilities</t>
  </si>
  <si>
    <t>MINERAL PROPERTY INTEREST AND DEFERRED DEVELOPMENT COSTS (Detail) - Development Expenses - USD ($)</t>
  </si>
  <si>
    <t>Balance at April 30, 2019 and 2018</t>
  </si>
  <si>
    <t>Engineering and consulting</t>
  </si>
  <si>
    <t>Metallurgy</t>
  </si>
  <si>
    <t>Permitting and environmental</t>
  </si>
  <si>
    <t>Licenses and fees</t>
  </si>
  <si>
    <t>Interest on Promissory Notes</t>
  </si>
  <si>
    <t>Other direct costs</t>
  </si>
  <si>
    <t>Balance at April 30, 2019</t>
  </si>
  <si>
    <t>ACCOUNTS PAYABLE AND ACCRUED LIABILITIES (Detail) - Schedule of Accounts Payable And Accrued Liabilities - USD ($)</t>
  </si>
  <si>
    <t>Trade payables</t>
  </si>
  <si>
    <t>Amounts due to related parties</t>
  </si>
  <si>
    <t>Interest payable on promissory notes</t>
  </si>
  <si>
    <t>Total accounts payable and accrued liabilities</t>
  </si>
  <si>
    <t>PROMISSORY NOTES (Detail) - Schedule of Promissory Notes - USD ($)</t>
  </si>
  <si>
    <t>Third Promissory Note [Member]</t>
  </si>
  <si>
    <t>Forth Promissory Note [Member]</t>
  </si>
  <si>
    <t>Fifth Promissory Note [Member]</t>
  </si>
  <si>
    <t>Total [Member]</t>
  </si>
  <si>
    <t>PROMISSORY NOTES (Detail) - Schedule of Payments To Repay Principal Balance - Promissory Notes [Member]</t>
  </si>
  <si>
    <t>Apr. 30, 2019USD ($)</t>
  </si>
  <si>
    <t>2019</t>
  </si>
  <si>
    <t>2020</t>
  </si>
  <si>
    <t>2021</t>
  </si>
  <si>
    <t>2022</t>
  </si>
  <si>
    <t>WARRANT LIABILITIES (Detail) - Schedule of Fair Value of Derivative Liabilities - USD ($)</t>
  </si>
  <si>
    <t>Balance, April 30, 2018/2017</t>
  </si>
  <si>
    <t>Bonus warrants issuable pursuant to promissory notes</t>
  </si>
  <si>
    <t>Change in fair value of warrant derivatives</t>
  </si>
  <si>
    <t>Balance, April 30, 2019/2019</t>
  </si>
  <si>
    <t>SHARE CAPITAL (Detail) - Stock Options Outstanding - $ / shares</t>
  </si>
  <si>
    <t>Apr. 30, 2017</t>
  </si>
  <si>
    <t>Outstanding, Beginning</t>
  </si>
  <si>
    <t>Outstanding, Weighted Average Exercise Price, Beginning</t>
  </si>
  <si>
    <t>Expired</t>
  </si>
  <si>
    <t>Granted, Weighted Average Exercise Price</t>
  </si>
  <si>
    <t>Exercised, Weighted Average Exercise Price</t>
  </si>
  <si>
    <t>Expired, Weighted Average Exercise Price</t>
  </si>
  <si>
    <t>Outstanding, Weighted Average Exercise Price</t>
  </si>
  <si>
    <t>Outstanding, End</t>
  </si>
  <si>
    <t>Exercisable, Weighted Average Exercise Price</t>
  </si>
  <si>
    <t>Exercisable</t>
  </si>
  <si>
    <t>SHARE CAPITAL (Detail) - Summary Of Stock Options Outstanding</t>
  </si>
  <si>
    <t>Apr. 30, 2019$ / sharesshares</t>
  </si>
  <si>
    <t>Number Exercisable</t>
  </si>
  <si>
    <t>Set 1 [Member]</t>
  </si>
  <si>
    <t>Type of Security</t>
  </si>
  <si>
    <t>Stock options</t>
  </si>
  <si>
    <t>Number Outstanding</t>
  </si>
  <si>
    <t>Exercise Price (CAD$) | $ / shares</t>
  </si>
  <si>
    <t>Expiry Date</t>
  </si>
  <si>
    <t>May 23,
		2019</t>
  </si>
  <si>
    <t>Remaining Contractual Life (years)</t>
  </si>
  <si>
    <t>21 days 21 hours 36 minutes</t>
  </si>
  <si>
    <t>Set 2 [Member]</t>
  </si>
  <si>
    <t>Jan. 29,
		2020</t>
  </si>
  <si>
    <t>9 months</t>
  </si>
  <si>
    <t>Set 3 [Member]</t>
  </si>
  <si>
    <t>Aug. 4,
		2020</t>
  </si>
  <si>
    <t>1 year 98 days 13 hours 12 minutes</t>
  </si>
  <si>
    <t>Set 4 [Member]</t>
  </si>
  <si>
    <t>Jul. 21,
		2021</t>
  </si>
  <si>
    <t>2 years 83 days 22 hours 48 minutes</t>
  </si>
  <si>
    <t>Set 5 [Member]</t>
  </si>
  <si>
    <t>Nov. 3,
		2021</t>
  </si>
  <si>
    <t>2 years 189 days 19 hours 12 minutes</t>
  </si>
  <si>
    <t>Set 6 [Member]</t>
  </si>
  <si>
    <t>Apr. 20,
		2022</t>
  </si>
  <si>
    <t>2 years 357 days 16 hours 48 minutes</t>
  </si>
  <si>
    <t>Set 7 [Member]</t>
  </si>
  <si>
    <t>Aug. 9,
		2023</t>
  </si>
  <si>
    <t>4 years 102 days 4 hours 48 minutes</t>
  </si>
  <si>
    <t>SHARE CAPITAL (Detail) - Weighted Average Grant Date Fair Value Of Stock Options Granted - Employee Stock Option [Member] - USD ($)</t>
  </si>
  <si>
    <t>Stock price (CAD$)</t>
  </si>
  <si>
    <t>Exercise price (CAD$)</t>
  </si>
  <si>
    <t>Risk-free interest rate (%)</t>
  </si>
  <si>
    <t>1.60%</t>
  </si>
  <si>
    <t>Expected life (years)</t>
  </si>
  <si>
    <t>5 years</t>
  </si>
  <si>
    <t>4 years</t>
  </si>
  <si>
    <t>Expected volatility (%)</t>
  </si>
  <si>
    <t>58.00%</t>
  </si>
  <si>
    <t>66.00%</t>
  </si>
  <si>
    <t>Expected dividends ($)</t>
  </si>
  <si>
    <t>SHARE CAPITAL (Detail) - Fair Values of Non-Employee Stock Options - USD ($)</t>
  </si>
  <si>
    <t>Fair value of non-employee options, beginning of the year</t>
  </si>
  <si>
    <t>Transfer value on exercise of options</t>
  </si>
  <si>
    <t>Fair value of options granted</t>
  </si>
  <si>
    <t>Fair value of options on vesting</t>
  </si>
  <si>
    <t>Change in fair value of non-employee stock options during the year</t>
  </si>
  <si>
    <t>Fair value of non-employee options, end of the year</t>
  </si>
  <si>
    <t>SHARE CAPITAL (Detail) - Weighted Average Assumptions of Non-Employee Stock Options - Non-employee Options [Member] - USD ($)</t>
  </si>
  <si>
    <t>1.52%</t>
  </si>
  <si>
    <t>1.07%</t>
  </si>
  <si>
    <t>1 year 313 days 21 hours 36 minutes</t>
  </si>
  <si>
    <t>64.00%</t>
  </si>
  <si>
    <t>49.00%</t>
  </si>
  <si>
    <t>SHARE CAPITAL (Detail) - Income Statement Share-based payments - USD ($)</t>
  </si>
  <si>
    <t>Share Based Payments, Management and consulting fees</t>
  </si>
  <si>
    <t>SHARE CAPITAL (Detail) - Summary Of Fully-Exercisable Share Purchase Warrants - $ / shares</t>
  </si>
  <si>
    <t>Number Outstanding, Beginning</t>
  </si>
  <si>
    <t>Weighted Average Exercise Price</t>
  </si>
  <si>
    <t>Issued</t>
  </si>
  <si>
    <t>Issued, Weighted Average Exercise Price</t>
  </si>
  <si>
    <t>Number Outstanding, End</t>
  </si>
  <si>
    <t>Weighted Average Exercise Price, End</t>
  </si>
  <si>
    <t>INCOME TAXES (Details) - Reconciliation Of The Income Tax Provision - USD ($)</t>
  </si>
  <si>
    <t>Statutory tax rate</t>
  </si>
  <si>
    <t>27.00%</t>
  </si>
  <si>
    <t>26.33%</t>
  </si>
  <si>
    <t>Loss before income taxes</t>
  </si>
  <si>
    <t>Expected income tax recovery</t>
  </si>
  <si>
    <t>Increase (decrease) in income tax recovery resulting from:</t>
  </si>
  <si>
    <t>Derivative liability</t>
  </si>
  <si>
    <t>Other permanent differences</t>
  </si>
  <si>
    <t>Share issue costs</t>
  </si>
  <si>
    <t>Effect of change in statutory rate and other</t>
  </si>
  <si>
    <t>Foreign income taxed at foreign rates</t>
  </si>
  <si>
    <t>Impact of under provision in previous year</t>
  </si>
  <si>
    <t>Change in valuation allowance</t>
  </si>
  <si>
    <t>Income tax recovery (expense)</t>
  </si>
  <si>
    <t>INCOME TAXES (Details) - Deferred Income Tax Assets And Liabilities - USD ($)</t>
  </si>
  <si>
    <t>Deferred income tax assets / (liabilities)</t>
  </si>
  <si>
    <t>Operating losses carried forward</t>
  </si>
  <si>
    <t>Resource property</t>
  </si>
  <si>
    <t>Share issuance costs</t>
  </si>
  <si>
    <t>Other</t>
  </si>
  <si>
    <t>Valuation allowance</t>
  </si>
  <si>
    <t>Net deferred income tax asset</t>
  </si>
  <si>
    <t>NATURE OF BUSINESS AND BASIS OF PRESENTATION AND LIQUIDITY (Details Narrative) - USD ($)</t>
  </si>
  <si>
    <t>SUMMARY OF SIGNIFICANT ACCOUNTING POLICIES (Details Narrative) - USD ($)</t>
  </si>
  <si>
    <t>Amortized Financing Fees</t>
  </si>
  <si>
    <t>Shares Excluded from Loss Per Share, potentially dilutive</t>
  </si>
  <si>
    <t>Promissory Notes [Member]</t>
  </si>
  <si>
    <t>Notes Fair Value</t>
  </si>
  <si>
    <t>MINERAL PROPERTY INTEREST AND DEFERRED DEVELOPMENT COSTS (Details Narrative)</t>
  </si>
  <si>
    <t>Mineral Royalty</t>
  </si>
  <si>
    <t>The State of Idaho mineral leases are subject to a 5% production royalty on gross sales.</t>
  </si>
  <si>
    <t>Idaho [Member]</t>
  </si>
  <si>
    <t>Mineral Leases Interest</t>
  </si>
  <si>
    <t>100.00%</t>
  </si>
  <si>
    <t>Number of Mineral Leases</t>
  </si>
  <si>
    <t>PROMISSORY NOTES (Details Narrative) - USD ($)</t>
  </si>
  <si>
    <t>Accretion Expense</t>
  </si>
  <si>
    <t>First, Second, Third Promissory Notes [Member]</t>
  </si>
  <si>
    <t>Promissory Notes Description</t>
  </si>
  <si>
    <t>On September 13, 2013, January 27, 2014 and December 4, 2014, the Company entered into agreements with a company controlled by a director of the Company (the “Lender”) pursuant to which $5,787,280 was advanced to the Company in tranches (the “First Promissory Notes”).  On February 18, 2015 and December 1, 2015, the Company entered into agreements with the Lender pursuant to which $5,457,000 was advanced to the Company in tranches (the “Second Promissory Notes”).  On June 1, 2016, October 25, 2017, January 19, 2018 and March 30, 2018, the Company entered into agreements with the Lender pursuant to which $4,045,000 was advanced to the Company in tranches (the “Third Promissory Notes”).  In addition, the First Promissory Notes and the Second Promissory Notes were amended and combined with the Third Promissory Notes with a modified maturity date of March 31, 2019 (now October 31, 2019).</t>
  </si>
  <si>
    <t>Interest Rate</t>
  </si>
  <si>
    <t>12.00%</t>
  </si>
  <si>
    <t>Interest Recorded</t>
  </si>
  <si>
    <t>Interest Capitalized to Mineral Property Interest</t>
  </si>
  <si>
    <t>Interest Expense</t>
  </si>
  <si>
    <t>Third Promissory Notes [Member]</t>
  </si>
  <si>
    <t>Promissory Notes Advances</t>
  </si>
  <si>
    <t>Fourth Promissory Notes [Member]</t>
  </si>
  <si>
    <t>On March 13, 2017, the Company entered into a loan agreement with an arm’s-length lender pursuant to which CAD$250,000 ($186,846) was advanced to the Company (the “Fourth Promissory Notes”).</t>
  </si>
  <si>
    <t>Fifth Promissory Notes [Member]</t>
  </si>
  <si>
    <t>On September 11, 2018, the Company entered into a Loan Agreement the Lender pursuant to which up to $2,500,000 will be advanced to the Company in tranches (the “Fifth Promissory Notes”).</t>
  </si>
  <si>
    <t>14.00%</t>
  </si>
  <si>
    <t>Unamortized Debt Discount</t>
  </si>
  <si>
    <t>SHARE CAPITAL (Details Narrative) - USD ($)</t>
  </si>
  <si>
    <t>Stock Options Available For Grant</t>
  </si>
  <si>
    <t>Average Grant Date Fair Value Of Stock Options Granted</t>
  </si>
  <si>
    <t>Non Vested Stock Options</t>
  </si>
  <si>
    <t>Unamortized Compensation Cost of Options</t>
  </si>
  <si>
    <t>Non Vested Stock Options Intrinsic Value</t>
  </si>
  <si>
    <t>July 30, 2018 [Member]</t>
  </si>
  <si>
    <t>Shares Issued, Shares</t>
  </si>
  <si>
    <t>Shares Issued, Value</t>
  </si>
  <si>
    <t>Exercise Price</t>
  </si>
  <si>
    <t>August 10, 2018 [Member]</t>
  </si>
  <si>
    <t>January 22, 2018 [Member]</t>
  </si>
  <si>
    <t>July 11, 2017 [Member]</t>
  </si>
  <si>
    <t>July 11, 2017 (2nd Set) [Member]</t>
  </si>
  <si>
    <t>January 24, 2018 [Member]</t>
  </si>
  <si>
    <t>January 24, 2018 (2nd Set) [Member]</t>
  </si>
  <si>
    <t>INCOME TAXES (Details Narrative) - USD ($)</t>
  </si>
  <si>
    <t>Federal Rate</t>
  </si>
  <si>
    <t>21.00%</t>
  </si>
  <si>
    <t>Accumulated Non-Capital Losses</t>
  </si>
  <si>
    <t>Net Operating Losses</t>
  </si>
  <si>
    <t>Minimum [Member]</t>
  </si>
  <si>
    <t>Expiration Date On Capital Losses</t>
  </si>
  <si>
    <t>Dec. 31,
		2022</t>
  </si>
  <si>
    <t>Maximum [Member]</t>
  </si>
  <si>
    <t>Dec. 31,
		2038</t>
  </si>
  <si>
    <t>RELATED PARTY TRANSACTIONS (Details Narrative) - USD ($)</t>
  </si>
  <si>
    <t>Management And Consulting Fees</t>
  </si>
  <si>
    <t>RJG Capital Corporation [Member]</t>
  </si>
  <si>
    <t>Wayne Moorhouse, Director [Member]</t>
  </si>
  <si>
    <t>Gary Childress, Director [Member]</t>
  </si>
  <si>
    <t>Malaspina Consultants Inc. [Member]</t>
  </si>
  <si>
    <t>Directors Or Officers Or Companies Controlled By Them [Member]</t>
  </si>
  <si>
    <t>SEGMENT DISCLOSURES (Details Narrative)</t>
  </si>
  <si>
    <t>Number of Operating Segments</t>
  </si>
  <si>
    <t>NON-CASH TRANSACTIONS (Details Narrative) - USD ($)</t>
  </si>
  <si>
    <t>Deferred Mineral Property Expenditures [Member]</t>
  </si>
  <si>
    <t>Pursuant To Promissory Notes [Member]</t>
  </si>
  <si>
    <t>Shares Issued, Fair Value</t>
  </si>
  <si>
    <t>Warrants, Shares</t>
  </si>
  <si>
    <t>Warrants, Fair Value</t>
  </si>
  <si>
    <t>Transfer of Interest Payable to Promissory Note</t>
  </si>
  <si>
    <t>SUBSEQUENT EVENTS (Details Narrative)</t>
  </si>
  <si>
    <t>3 Months Ended</t>
  </si>
  <si>
    <t>Jul. 29, 2019</t>
  </si>
  <si>
    <t>Event Description</t>
  </si>
  <si>
    <t>The Company received $245,000 of Fifth Promissory Notes;</t>
  </si>
  <si>
    <t>Stock Options [Member]</t>
  </si>
  <si>
    <t>300,000 stock options expired unexercised</t>
  </si>
  <si>
    <t>Promissory Note Maturity Date [Member]</t>
  </si>
  <si>
    <t>The Third Promissory Note maturity date was extended from June 30, 2019 to October 31, 2019 for no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6</v>
      </c>
    </row>
    <row r="18" spans="1:4">
      <c r="A18" s="4" t="s">
        <v>31</v>
      </c>
      <c r="D18" s="5" t="n">
        <v>6000000</v>
      </c>
    </row>
    <row r="19" spans="1:4">
      <c r="A19" s="4" t="s">
        <v>32</v>
      </c>
      <c r="C19" s="6" t="n">
        <v>92676115</v>
      </c>
    </row>
    <row r="20" spans="1:4">
      <c r="A20" s="4" t="s">
        <v>33</v>
      </c>
      <c r="B20" s="4" t="s">
        <v>34</v>
      </c>
    </row>
    <row r="21" spans="1:4">
      <c r="A21" s="4" t="s">
        <v>35</v>
      </c>
      <c r="B21" s="4" t="s">
        <v>36</v>
      </c>
    </row>
    <row r="22" spans="1:4">
      <c r="A22" s="4" t="s">
        <v>37</v>
      </c>
      <c r="B2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row r="6" spans="1:2">
      <c r="A6" s="4" t="s">
        <v>41</v>
      </c>
      <c r="B6" s="4" t="s">
        <v>170</v>
      </c>
    </row>
    <row r="7" spans="1:2">
      <c r="A7" s="4" t="s">
        <v>45</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1721</v>
      </c>
      <c r="C3" s="5" t="n">
        <v>213322</v>
      </c>
    </row>
    <row r="4" spans="1:3">
      <c r="A4" s="4" t="s">
        <v>42</v>
      </c>
      <c r="B4" s="6" t="n">
        <v>5708</v>
      </c>
      <c r="C4" s="6" t="n">
        <v>6801</v>
      </c>
    </row>
    <row r="5" spans="1:3">
      <c r="A5" s="4" t="s">
        <v>43</v>
      </c>
      <c r="B5" s="6" t="n">
        <v>54163</v>
      </c>
      <c r="C5" s="6" t="n">
        <v>35725</v>
      </c>
    </row>
    <row r="6" spans="1:3">
      <c r="A6" s="4" t="s">
        <v>44</v>
      </c>
      <c r="B6" s="6" t="n">
        <v>301592</v>
      </c>
      <c r="C6" s="6" t="n">
        <v>255848</v>
      </c>
    </row>
    <row r="7" spans="1:3">
      <c r="A7" s="4" t="s">
        <v>45</v>
      </c>
      <c r="B7" s="6" t="n">
        <v>14517</v>
      </c>
      <c r="C7" s="6" t="n">
        <v>14118</v>
      </c>
    </row>
    <row r="8" spans="1:3">
      <c r="A8" s="4" t="s">
        <v>46</v>
      </c>
      <c r="B8" s="6" t="n">
        <v>1892410</v>
      </c>
      <c r="C8" s="6" t="n">
        <v>1145906</v>
      </c>
    </row>
    <row r="9" spans="1:3">
      <c r="A9" s="4" t="s">
        <v>47</v>
      </c>
      <c r="B9" s="6" t="n">
        <v>28728</v>
      </c>
      <c r="C9" s="6" t="n">
        <v>28728</v>
      </c>
    </row>
    <row r="10" spans="1:3">
      <c r="A10" s="4" t="s">
        <v>48</v>
      </c>
      <c r="B10" s="6" t="n">
        <v>2237247</v>
      </c>
      <c r="C10" s="6" t="n">
        <v>1444600</v>
      </c>
    </row>
    <row r="11" spans="1:3">
      <c r="A11" s="3" t="s">
        <v>49</v>
      </c>
    </row>
    <row r="12" spans="1:3">
      <c r="A12" s="4" t="s">
        <v>50</v>
      </c>
      <c r="B12" s="6" t="n">
        <v>1464724</v>
      </c>
      <c r="C12" s="6" t="n">
        <v>1475121</v>
      </c>
    </row>
    <row r="13" spans="1:3">
      <c r="A13" s="4" t="s">
        <v>51</v>
      </c>
      <c r="B13" s="6" t="n">
        <v>22685537</v>
      </c>
      <c r="C13" s="6" t="n">
        <v>18240855</v>
      </c>
    </row>
    <row r="14" spans="1:3">
      <c r="A14" s="4" t="s">
        <v>52</v>
      </c>
      <c r="B14" s="6" t="n">
        <v>6191</v>
      </c>
      <c r="C14" s="6" t="n">
        <v>300690</v>
      </c>
    </row>
    <row r="15" spans="1:3">
      <c r="A15" s="4" t="s">
        <v>53</v>
      </c>
      <c r="B15" s="6" t="n">
        <v>24156452</v>
      </c>
      <c r="C15" s="6" t="n">
        <v>20016666</v>
      </c>
    </row>
    <row r="16" spans="1:3">
      <c r="A16" s="3" t="s">
        <v>54</v>
      </c>
    </row>
    <row r="17" spans="1:3">
      <c r="A17" s="4" t="s">
        <v>55</v>
      </c>
      <c r="B17" s="6" t="n">
        <v>19118229</v>
      </c>
      <c r="C17" s="6" t="n">
        <v>18787998</v>
      </c>
    </row>
    <row r="18" spans="1:3">
      <c r="A18" s="4" t="s">
        <v>56</v>
      </c>
      <c r="B18" s="6" t="n">
        <v>1866274</v>
      </c>
      <c r="C18" s="6" t="n">
        <v>1890220</v>
      </c>
    </row>
    <row r="19" spans="1:3">
      <c r="A19" s="4" t="s">
        <v>57</v>
      </c>
      <c r="B19" s="6" t="n">
        <v>106858</v>
      </c>
      <c r="C19" s="6" t="n">
        <v>50625</v>
      </c>
    </row>
    <row r="20" spans="1:3">
      <c r="A20" s="4" t="s">
        <v>58</v>
      </c>
      <c r="B20" s="6" t="n">
        <v>-43010566</v>
      </c>
      <c r="C20" s="6" t="n">
        <v>-39300909</v>
      </c>
    </row>
    <row r="21" spans="1:3">
      <c r="A21" s="4" t="s">
        <v>59</v>
      </c>
      <c r="B21" s="6" t="n">
        <v>-21919205</v>
      </c>
      <c r="C21" s="6" t="n">
        <v>-18572066</v>
      </c>
    </row>
    <row r="22" spans="1:3">
      <c r="A22" s="4" t="s">
        <v>60</v>
      </c>
      <c r="B22" s="5" t="n">
        <v>2237247</v>
      </c>
      <c r="C22" s="5" t="n">
        <v>144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row r="6" spans="1:2">
      <c r="A6" s="4" t="s">
        <v>216</v>
      </c>
      <c r="B6" s="4" t="s">
        <v>217</v>
      </c>
    </row>
    <row r="7" spans="1:2">
      <c r="A7" s="3"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9</v>
      </c>
    </row>
    <row r="3" spans="1:3">
      <c r="A3" s="4" t="s">
        <v>233</v>
      </c>
    </row>
    <row r="4" spans="1:3">
      <c r="A4" s="4" t="s">
        <v>234</v>
      </c>
      <c r="B4" s="5" t="n">
        <v>95570</v>
      </c>
      <c r="C4" s="5" t="n">
        <v>742583</v>
      </c>
    </row>
    <row r="5" spans="1:3">
      <c r="A5" s="4" t="s">
        <v>235</v>
      </c>
      <c r="B5" s="6" t="n">
        <v>1602</v>
      </c>
      <c r="C5" s="6" t="n">
        <v>24666</v>
      </c>
    </row>
    <row r="6" spans="1:3">
      <c r="A6" s="4" t="s">
        <v>236</v>
      </c>
      <c r="B6" s="6" t="n">
        <v>-97172</v>
      </c>
      <c r="C6" s="6" t="n">
        <v>-671679</v>
      </c>
    </row>
    <row r="7" spans="1:3">
      <c r="A7" s="4" t="s">
        <v>237</v>
      </c>
      <c r="B7" s="4" t="s">
        <v>64</v>
      </c>
      <c r="C7" s="6" t="n">
        <v>95570</v>
      </c>
    </row>
    <row r="8" spans="1:3">
      <c r="A8" s="4" t="s">
        <v>238</v>
      </c>
    </row>
    <row r="9" spans="1:3">
      <c r="A9" s="4" t="s">
        <v>234</v>
      </c>
      <c r="B9" s="6" t="n">
        <v>205120</v>
      </c>
      <c r="C9" s="6" t="n">
        <v>446354</v>
      </c>
    </row>
    <row r="10" spans="1:3">
      <c r="A10" s="4" t="s">
        <v>239</v>
      </c>
      <c r="B10" s="6" t="n">
        <v>-23040</v>
      </c>
      <c r="C10" s="4" t="s">
        <v>64</v>
      </c>
    </row>
    <row r="11" spans="1:3">
      <c r="A11" s="4" t="s">
        <v>240</v>
      </c>
      <c r="B11" s="4" t="s">
        <v>64</v>
      </c>
      <c r="C11" s="6" t="n">
        <v>99959</v>
      </c>
    </row>
    <row r="12" spans="1:3">
      <c r="A12" s="4" t="s">
        <v>241</v>
      </c>
      <c r="B12" s="6" t="n">
        <v>3502</v>
      </c>
      <c r="C12" s="6" t="n">
        <v>66796</v>
      </c>
    </row>
    <row r="13" spans="1:3">
      <c r="A13" s="4" t="s">
        <v>236</v>
      </c>
      <c r="B13" s="6" t="n">
        <v>-179391</v>
      </c>
      <c r="C13" s="6" t="n">
        <v>-407989</v>
      </c>
    </row>
    <row r="14" spans="1:3">
      <c r="A14" s="4" t="s">
        <v>237</v>
      </c>
      <c r="B14" s="6" t="n">
        <v>6191</v>
      </c>
      <c r="C14" s="6" t="n">
        <v>205120</v>
      </c>
    </row>
    <row r="15" spans="1:3">
      <c r="A15" s="4" t="s">
        <v>242</v>
      </c>
      <c r="B15" s="5" t="n">
        <v>6191</v>
      </c>
      <c r="C15" s="5" t="n">
        <v>3006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9</v>
      </c>
    </row>
    <row r="3" spans="1:3">
      <c r="A3" s="3" t="s">
        <v>136</v>
      </c>
    </row>
    <row r="4" spans="1:3">
      <c r="A4" s="4" t="s">
        <v>244</v>
      </c>
      <c r="B4" s="5" t="n">
        <v>1145906</v>
      </c>
      <c r="C4" s="5" t="n">
        <v>305850</v>
      </c>
    </row>
    <row r="5" spans="1:3">
      <c r="A5" s="4" t="s">
        <v>245</v>
      </c>
      <c r="B5" s="6" t="n">
        <v>177820</v>
      </c>
      <c r="C5" s="6" t="n">
        <v>289307</v>
      </c>
    </row>
    <row r="6" spans="1:3">
      <c r="A6" s="4" t="s">
        <v>246</v>
      </c>
      <c r="B6" s="6" t="n">
        <v>263056</v>
      </c>
      <c r="C6" s="6" t="n">
        <v>246679</v>
      </c>
    </row>
    <row r="7" spans="1:3">
      <c r="A7" s="4" t="s">
        <v>247</v>
      </c>
      <c r="B7" s="6" t="n">
        <v>17684</v>
      </c>
      <c r="C7" s="6" t="n">
        <v>115730</v>
      </c>
    </row>
    <row r="8" spans="1:3">
      <c r="A8" s="4" t="s">
        <v>248</v>
      </c>
      <c r="C8" s="6" t="n">
        <v>18470</v>
      </c>
    </row>
    <row r="9" spans="1:3">
      <c r="A9" s="4" t="s">
        <v>249</v>
      </c>
      <c r="B9" s="6" t="n">
        <v>207266</v>
      </c>
      <c r="C9" s="6" t="n">
        <v>85861</v>
      </c>
    </row>
    <row r="10" spans="1:3">
      <c r="A10" s="4" t="s">
        <v>250</v>
      </c>
      <c r="B10" s="6" t="n">
        <v>80678</v>
      </c>
      <c r="C10" s="6" t="n">
        <v>84009</v>
      </c>
    </row>
    <row r="11" spans="1:3">
      <c r="A11" s="4" t="s">
        <v>113</v>
      </c>
      <c r="B11" s="6" t="n">
        <v>746504</v>
      </c>
      <c r="C11" s="6" t="n">
        <v>840056</v>
      </c>
    </row>
    <row r="12" spans="1:3">
      <c r="A12" s="4" t="s">
        <v>251</v>
      </c>
      <c r="B12" s="5" t="n">
        <v>1892410</v>
      </c>
      <c r="C12" s="5" t="n">
        <v>11459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9</v>
      </c>
    </row>
    <row r="2" spans="1:3">
      <c r="A2" s="3" t="s">
        <v>140</v>
      </c>
    </row>
    <row r="3" spans="1:3">
      <c r="A3" s="4" t="s">
        <v>253</v>
      </c>
      <c r="B3" s="5" t="n">
        <v>150766</v>
      </c>
      <c r="C3" s="5" t="n">
        <v>314343</v>
      </c>
    </row>
    <row r="4" spans="1:3">
      <c r="A4" s="4" t="s">
        <v>254</v>
      </c>
      <c r="B4" s="6" t="n">
        <v>190480</v>
      </c>
      <c r="C4" s="6" t="n">
        <v>268801</v>
      </c>
    </row>
    <row r="5" spans="1:3">
      <c r="A5" s="4" t="s">
        <v>255</v>
      </c>
      <c r="B5" s="6" t="n">
        <v>1123478</v>
      </c>
      <c r="C5" s="6" t="n">
        <v>891977</v>
      </c>
    </row>
    <row r="6" spans="1:3">
      <c r="A6" s="4" t="s">
        <v>256</v>
      </c>
      <c r="B6" s="5" t="n">
        <v>1464724</v>
      </c>
      <c r="C6" s="5" t="n">
        <v>1475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9</v>
      </c>
    </row>
    <row r="2" spans="1:3">
      <c r="A2" s="3" t="s">
        <v>62</v>
      </c>
    </row>
    <row r="3" spans="1:3">
      <c r="A3" s="4" t="s">
        <v>63</v>
      </c>
      <c r="B3" s="4" t="s">
        <v>64</v>
      </c>
      <c r="C3" s="4" t="s">
        <v>64</v>
      </c>
    </row>
    <row r="4" spans="1:3">
      <c r="A4" s="4" t="s">
        <v>65</v>
      </c>
      <c r="B4" s="4" t="s">
        <v>64</v>
      </c>
      <c r="C4" s="4" t="s">
        <v>64</v>
      </c>
    </row>
    <row r="5" spans="1:3">
      <c r="A5" s="4" t="s">
        <v>66</v>
      </c>
      <c r="B5" s="6" t="n">
        <v>92676115</v>
      </c>
      <c r="C5" s="6" t="n">
        <v>89831955</v>
      </c>
    </row>
    <row r="6" spans="1:3">
      <c r="A6" s="4" t="s">
        <v>67</v>
      </c>
      <c r="B6" s="6" t="n">
        <v>92676115</v>
      </c>
      <c r="C6" s="6" t="n">
        <v>8983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v>
      </c>
      <c r="C1" s="2" t="s">
        <v>39</v>
      </c>
    </row>
    <row r="2" spans="1:3">
      <c r="A2" s="4" t="s">
        <v>258</v>
      </c>
    </row>
    <row r="3" spans="1:3">
      <c r="A3" s="4" t="s">
        <v>51</v>
      </c>
      <c r="B3" s="5" t="n">
        <v>20908690</v>
      </c>
      <c r="C3" s="5" t="n">
        <v>18053412</v>
      </c>
    </row>
    <row r="4" spans="1:3">
      <c r="A4" s="4" t="s">
        <v>259</v>
      </c>
    </row>
    <row r="5" spans="1:3">
      <c r="A5" s="4" t="s">
        <v>51</v>
      </c>
      <c r="B5" s="4" t="s">
        <v>64</v>
      </c>
      <c r="C5" s="6" t="n">
        <v>187443</v>
      </c>
    </row>
    <row r="6" spans="1:3">
      <c r="A6" s="4" t="s">
        <v>260</v>
      </c>
    </row>
    <row r="7" spans="1:3">
      <c r="A7" s="4" t="s">
        <v>51</v>
      </c>
      <c r="B7" s="6" t="n">
        <v>1776847</v>
      </c>
      <c r="C7" s="4" t="s">
        <v>64</v>
      </c>
    </row>
    <row r="8" spans="1:3">
      <c r="A8" s="4" t="s">
        <v>261</v>
      </c>
    </row>
    <row r="9" spans="1:3">
      <c r="A9" s="4" t="s">
        <v>51</v>
      </c>
      <c r="B9" s="5" t="n">
        <v>22685537</v>
      </c>
      <c r="C9" s="5" t="n">
        <v>182408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4" t="s">
        <v>36</v>
      </c>
      <c r="B2" s="4" t="s">
        <v>64</v>
      </c>
    </row>
    <row r="3" spans="1:2">
      <c r="A3" s="4" t="s">
        <v>264</v>
      </c>
      <c r="B3" s="6" t="n">
        <v>22745885</v>
      </c>
    </row>
    <row r="4" spans="1:2">
      <c r="A4" s="4" t="s">
        <v>265</v>
      </c>
      <c r="B4" s="4" t="s">
        <v>64</v>
      </c>
    </row>
    <row r="5" spans="1:2">
      <c r="A5" s="4" t="s">
        <v>266</v>
      </c>
      <c r="B5" s="4" t="s">
        <v>64</v>
      </c>
    </row>
    <row r="6" spans="1:2">
      <c r="A6" s="4" t="s">
        <v>267</v>
      </c>
      <c r="B6" s="4" t="s">
        <v>64</v>
      </c>
    </row>
    <row r="7" spans="1:2">
      <c r="A7" s="4" t="s">
        <v>113</v>
      </c>
      <c r="B7" s="5" t="n">
        <v>227458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9</v>
      </c>
    </row>
    <row r="3" spans="1:3">
      <c r="A3" s="3" t="s">
        <v>146</v>
      </c>
    </row>
    <row r="4" spans="1:3">
      <c r="A4" s="4" t="s">
        <v>269</v>
      </c>
      <c r="B4" s="5" t="n">
        <v>95570</v>
      </c>
      <c r="C4" s="5" t="n">
        <v>742583</v>
      </c>
    </row>
    <row r="5" spans="1:3">
      <c r="A5" s="4" t="s">
        <v>270</v>
      </c>
      <c r="B5" s="6" t="n">
        <v>1602</v>
      </c>
      <c r="C5" s="6" t="n">
        <v>24666</v>
      </c>
    </row>
    <row r="6" spans="1:3">
      <c r="A6" s="4" t="s">
        <v>271</v>
      </c>
      <c r="B6" s="6" t="n">
        <v>-97172</v>
      </c>
      <c r="C6" s="6" t="n">
        <v>-671679</v>
      </c>
    </row>
    <row r="7" spans="1:3">
      <c r="A7" s="4" t="s">
        <v>272</v>
      </c>
      <c r="B7" s="4" t="s">
        <v>64</v>
      </c>
      <c r="C7" s="5" t="n">
        <v>955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73</v>
      </c>
      <c r="B1" s="2" t="s">
        <v>1</v>
      </c>
    </row>
    <row r="2" spans="1:4">
      <c r="B2" s="2" t="s">
        <v>39</v>
      </c>
      <c r="C2" s="2" t="s">
        <v>274</v>
      </c>
      <c r="D2" s="2" t="s">
        <v>2</v>
      </c>
    </row>
    <row r="3" spans="1:4">
      <c r="A3" s="3" t="s">
        <v>146</v>
      </c>
    </row>
    <row r="4" spans="1:4">
      <c r="A4" s="4" t="s">
        <v>275</v>
      </c>
      <c r="B4" s="6" t="n">
        <v>6405000</v>
      </c>
      <c r="C4" s="6" t="n">
        <v>6555000</v>
      </c>
    </row>
    <row r="5" spans="1:4">
      <c r="A5" s="4" t="s">
        <v>276</v>
      </c>
      <c r="B5" s="7" t="n">
        <v>0.22</v>
      </c>
      <c r="C5" s="7" t="n">
        <v>0.22</v>
      </c>
    </row>
    <row r="6" spans="1:4">
      <c r="A6" s="4" t="s">
        <v>240</v>
      </c>
      <c r="B6" s="6" t="n">
        <v>1450000</v>
      </c>
      <c r="C6" s="6" t="n">
        <v>1000000</v>
      </c>
    </row>
    <row r="7" spans="1:4">
      <c r="A7" s="4" t="s">
        <v>277</v>
      </c>
      <c r="B7" s="6" t="n">
        <v>-1630000</v>
      </c>
      <c r="C7" s="6" t="n">
        <v>-1150000</v>
      </c>
    </row>
    <row r="8" spans="1:4">
      <c r="A8" s="4" t="s">
        <v>278</v>
      </c>
      <c r="B8" s="7" t="n">
        <v>0.25</v>
      </c>
      <c r="C8" s="7" t="n">
        <v>0.25</v>
      </c>
    </row>
    <row r="9" spans="1:4">
      <c r="A9" s="4" t="s">
        <v>279</v>
      </c>
      <c r="B9" s="8" t="n">
        <v>0.1</v>
      </c>
    </row>
    <row r="10" spans="1:4">
      <c r="A10" s="4" t="s">
        <v>280</v>
      </c>
      <c r="B10" s="8" t="n">
        <v>0.17</v>
      </c>
      <c r="C10" s="8" t="n">
        <v>0.25</v>
      </c>
    </row>
    <row r="11" spans="1:4">
      <c r="A11" s="4" t="s">
        <v>281</v>
      </c>
      <c r="B11" s="7" t="n">
        <v>0.26</v>
      </c>
      <c r="C11" s="7" t="n">
        <v>0.22</v>
      </c>
    </row>
    <row r="12" spans="1:4">
      <c r="A12" s="4" t="s">
        <v>282</v>
      </c>
      <c r="B12" s="6" t="n">
        <v>5625000</v>
      </c>
      <c r="C12" s="6" t="n">
        <v>6405000</v>
      </c>
    </row>
    <row r="13" spans="1:4">
      <c r="A13" s="4" t="s">
        <v>283</v>
      </c>
      <c r="D13" s="7" t="n">
        <v>0.26</v>
      </c>
    </row>
    <row r="14" spans="1:4">
      <c r="A14" s="4" t="s">
        <v>284</v>
      </c>
      <c r="D14" s="6" t="n">
        <v>42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2"/>
    <col customWidth="1" max="2" min="2" width="37"/>
  </cols>
  <sheetData>
    <row r="1" spans="1:2">
      <c r="A1" s="1" t="s">
        <v>285</v>
      </c>
      <c r="B1" s="2" t="s">
        <v>1</v>
      </c>
    </row>
    <row r="2" spans="1:2">
      <c r="B2" s="2" t="s">
        <v>286</v>
      </c>
    </row>
    <row r="3" spans="1:2">
      <c r="A3" s="4" t="s">
        <v>287</v>
      </c>
      <c r="B3" s="6" t="n">
        <v>4275000</v>
      </c>
    </row>
    <row r="4" spans="1:2">
      <c r="A4" s="4" t="s">
        <v>288</v>
      </c>
    </row>
    <row r="5" spans="1:2">
      <c r="A5" s="4" t="s">
        <v>289</v>
      </c>
      <c r="B5" s="4" t="s">
        <v>290</v>
      </c>
    </row>
    <row r="6" spans="1:2">
      <c r="A6" s="4" t="s">
        <v>291</v>
      </c>
      <c r="B6" s="6" t="n">
        <v>300000</v>
      </c>
    </row>
    <row r="7" spans="1:2">
      <c r="A7" s="4" t="s">
        <v>287</v>
      </c>
      <c r="B7" s="6" t="n">
        <v>300000</v>
      </c>
    </row>
    <row r="8" spans="1:2">
      <c r="A8" s="4" t="s">
        <v>292</v>
      </c>
      <c r="B8" s="7" t="n">
        <v>0.25</v>
      </c>
    </row>
    <row r="9" spans="1:2">
      <c r="A9" s="4" t="s">
        <v>293</v>
      </c>
      <c r="B9" s="4" t="s">
        <v>294</v>
      </c>
    </row>
    <row r="10" spans="1:2">
      <c r="A10" s="4" t="s">
        <v>295</v>
      </c>
      <c r="B10" s="4" t="s">
        <v>296</v>
      </c>
    </row>
    <row r="11" spans="1:2">
      <c r="A11" s="4" t="s">
        <v>297</v>
      </c>
    </row>
    <row r="12" spans="1:2">
      <c r="A12" s="4" t="s">
        <v>289</v>
      </c>
      <c r="B12" s="4" t="s">
        <v>290</v>
      </c>
    </row>
    <row r="13" spans="1:2">
      <c r="A13" s="4" t="s">
        <v>291</v>
      </c>
      <c r="B13" s="6" t="n">
        <v>1975000</v>
      </c>
    </row>
    <row r="14" spans="1:2">
      <c r="A14" s="4" t="s">
        <v>287</v>
      </c>
      <c r="B14" s="6" t="n">
        <v>1975000</v>
      </c>
    </row>
    <row r="15" spans="1:2">
      <c r="A15" s="4" t="s">
        <v>292</v>
      </c>
      <c r="B15" s="7" t="n">
        <v>0.25</v>
      </c>
    </row>
    <row r="16" spans="1:2">
      <c r="A16" s="4" t="s">
        <v>293</v>
      </c>
      <c r="B16" s="4" t="s">
        <v>298</v>
      </c>
    </row>
    <row r="17" spans="1:2">
      <c r="A17" s="4" t="s">
        <v>295</v>
      </c>
      <c r="B17" s="4" t="s">
        <v>299</v>
      </c>
    </row>
    <row r="18" spans="1:2">
      <c r="A18" s="4" t="s">
        <v>300</v>
      </c>
    </row>
    <row r="19" spans="1:2">
      <c r="A19" s="4" t="s">
        <v>289</v>
      </c>
      <c r="B19" s="4" t="s">
        <v>290</v>
      </c>
    </row>
    <row r="20" spans="1:2">
      <c r="A20" s="4" t="s">
        <v>291</v>
      </c>
      <c r="B20" s="6" t="n">
        <v>200000</v>
      </c>
    </row>
    <row r="21" spans="1:2">
      <c r="A21" s="4" t="s">
        <v>287</v>
      </c>
      <c r="B21" s="6" t="n">
        <v>200000</v>
      </c>
    </row>
    <row r="22" spans="1:2">
      <c r="A22" s="4" t="s">
        <v>292</v>
      </c>
      <c r="B22" s="7" t="n">
        <v>0.25</v>
      </c>
    </row>
    <row r="23" spans="1:2">
      <c r="A23" s="4" t="s">
        <v>293</v>
      </c>
      <c r="B23" s="4" t="s">
        <v>301</v>
      </c>
    </row>
    <row r="24" spans="1:2">
      <c r="A24" s="4" t="s">
        <v>295</v>
      </c>
      <c r="B24" s="4" t="s">
        <v>302</v>
      </c>
    </row>
    <row r="25" spans="1:2">
      <c r="A25" s="4" t="s">
        <v>303</v>
      </c>
    </row>
    <row r="26" spans="1:2">
      <c r="A26" s="4" t="s">
        <v>289</v>
      </c>
      <c r="B26" s="4" t="s">
        <v>290</v>
      </c>
    </row>
    <row r="27" spans="1:2">
      <c r="A27" s="4" t="s">
        <v>291</v>
      </c>
      <c r="B27" s="6" t="n">
        <v>300000</v>
      </c>
    </row>
    <row r="28" spans="1:2">
      <c r="A28" s="4" t="s">
        <v>287</v>
      </c>
      <c r="B28" s="6" t="n">
        <v>300000</v>
      </c>
    </row>
    <row r="29" spans="1:2">
      <c r="A29" s="4" t="s">
        <v>292</v>
      </c>
      <c r="B29" s="9" t="n">
        <v>0.3</v>
      </c>
    </row>
    <row r="30" spans="1:2">
      <c r="A30" s="4" t="s">
        <v>293</v>
      </c>
      <c r="B30" s="4" t="s">
        <v>304</v>
      </c>
    </row>
    <row r="31" spans="1:2">
      <c r="A31" s="4" t="s">
        <v>295</v>
      </c>
      <c r="B31" s="4" t="s">
        <v>305</v>
      </c>
    </row>
    <row r="32" spans="1:2">
      <c r="A32" s="4" t="s">
        <v>306</v>
      </c>
    </row>
    <row r="33" spans="1:2">
      <c r="A33" s="4" t="s">
        <v>289</v>
      </c>
      <c r="B33" s="4" t="s">
        <v>290</v>
      </c>
    </row>
    <row r="34" spans="1:2">
      <c r="A34" s="4" t="s">
        <v>291</v>
      </c>
      <c r="B34" s="6" t="n">
        <v>400000</v>
      </c>
    </row>
    <row r="35" spans="1:2">
      <c r="A35" s="4" t="s">
        <v>287</v>
      </c>
      <c r="B35" s="6" t="n">
        <v>400000</v>
      </c>
    </row>
    <row r="36" spans="1:2">
      <c r="A36" s="4" t="s">
        <v>292</v>
      </c>
      <c r="B36" s="9" t="n">
        <v>0.3</v>
      </c>
    </row>
    <row r="37" spans="1:2">
      <c r="A37" s="4" t="s">
        <v>293</v>
      </c>
      <c r="B37" s="4" t="s">
        <v>307</v>
      </c>
    </row>
    <row r="38" spans="1:2">
      <c r="A38" s="4" t="s">
        <v>295</v>
      </c>
      <c r="B38" s="4" t="s">
        <v>308</v>
      </c>
    </row>
    <row r="39" spans="1:2">
      <c r="A39" s="4" t="s">
        <v>309</v>
      </c>
    </row>
    <row r="40" spans="1:2">
      <c r="A40" s="4" t="s">
        <v>289</v>
      </c>
      <c r="B40" s="4" t="s">
        <v>290</v>
      </c>
    </row>
    <row r="41" spans="1:2">
      <c r="A41" s="4" t="s">
        <v>291</v>
      </c>
      <c r="B41" s="6" t="n">
        <v>1000000</v>
      </c>
    </row>
    <row r="42" spans="1:2">
      <c r="A42" s="4" t="s">
        <v>287</v>
      </c>
      <c r="B42" s="6" t="n">
        <v>1000000</v>
      </c>
    </row>
    <row r="43" spans="1:2">
      <c r="A43" s="4" t="s">
        <v>292</v>
      </c>
      <c r="B43" s="7" t="n">
        <v>0.25</v>
      </c>
    </row>
    <row r="44" spans="1:2">
      <c r="A44" s="4" t="s">
        <v>293</v>
      </c>
      <c r="B44" s="4" t="s">
        <v>310</v>
      </c>
    </row>
    <row r="45" spans="1:2">
      <c r="A45" s="4" t="s">
        <v>295</v>
      </c>
      <c r="B45" s="4" t="s">
        <v>311</v>
      </c>
    </row>
    <row r="46" spans="1:2">
      <c r="A46" s="4" t="s">
        <v>312</v>
      </c>
    </row>
    <row r="47" spans="1:2">
      <c r="A47" s="4" t="s">
        <v>289</v>
      </c>
      <c r="B47" s="4" t="s">
        <v>290</v>
      </c>
    </row>
    <row r="48" spans="1:2">
      <c r="A48" s="4" t="s">
        <v>291</v>
      </c>
      <c r="B48" s="6" t="n">
        <v>1450000</v>
      </c>
    </row>
    <row r="49" spans="1:2">
      <c r="A49" s="4" t="s">
        <v>287</v>
      </c>
      <c r="B49" s="6" t="n">
        <v>100000</v>
      </c>
    </row>
    <row r="50" spans="1:2">
      <c r="A50" s="4" t="s">
        <v>292</v>
      </c>
      <c r="B50" s="7" t="n">
        <v>0.25</v>
      </c>
    </row>
    <row r="51" spans="1:2">
      <c r="A51" s="4" t="s">
        <v>293</v>
      </c>
      <c r="B51" s="4" t="s">
        <v>313</v>
      </c>
    </row>
    <row r="52" spans="1:2">
      <c r="A52" s="4" t="s">
        <v>295</v>
      </c>
      <c r="B52"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9</v>
      </c>
    </row>
    <row r="3" spans="1:3">
      <c r="A3" s="4" t="s">
        <v>316</v>
      </c>
      <c r="B3" s="9" t="n">
        <v>0.2</v>
      </c>
      <c r="C3" s="7" t="n">
        <v>0.25</v>
      </c>
    </row>
    <row r="4" spans="1:3">
      <c r="A4" s="4" t="s">
        <v>317</v>
      </c>
      <c r="B4" s="7" t="n">
        <v>0.25</v>
      </c>
      <c r="C4" s="7" t="n">
        <v>0.25</v>
      </c>
    </row>
    <row r="5" spans="1:3">
      <c r="A5" s="4" t="s">
        <v>318</v>
      </c>
      <c r="B5" s="4" t="s">
        <v>319</v>
      </c>
      <c r="C5" s="4" t="s">
        <v>319</v>
      </c>
    </row>
    <row r="6" spans="1:3">
      <c r="A6" s="4" t="s">
        <v>320</v>
      </c>
      <c r="B6" s="4" t="s">
        <v>321</v>
      </c>
      <c r="C6" s="4" t="s">
        <v>322</v>
      </c>
    </row>
    <row r="7" spans="1:3">
      <c r="A7" s="4" t="s">
        <v>323</v>
      </c>
      <c r="B7" s="4" t="s">
        <v>324</v>
      </c>
      <c r="C7" s="4" t="s">
        <v>325</v>
      </c>
    </row>
    <row r="8" spans="1:3">
      <c r="A8" s="4" t="s">
        <v>326</v>
      </c>
      <c r="B8" s="4" t="s">
        <v>64</v>
      </c>
      <c r="C8" s="4" t="s">
        <v>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7</v>
      </c>
      <c r="B1" s="2" t="s">
        <v>1</v>
      </c>
    </row>
    <row r="2" spans="1:3">
      <c r="B2" s="2" t="s">
        <v>2</v>
      </c>
      <c r="C2" s="2" t="s">
        <v>39</v>
      </c>
    </row>
    <row r="3" spans="1:3">
      <c r="A3" s="3" t="s">
        <v>146</v>
      </c>
    </row>
    <row r="4" spans="1:3">
      <c r="A4" s="4" t="s">
        <v>328</v>
      </c>
      <c r="B4" s="5" t="n">
        <v>205120</v>
      </c>
      <c r="C4" s="5" t="n">
        <v>446354</v>
      </c>
    </row>
    <row r="5" spans="1:3">
      <c r="A5" s="4" t="s">
        <v>329</v>
      </c>
      <c r="B5" s="6" t="n">
        <v>-23040</v>
      </c>
      <c r="C5" s="4" t="s">
        <v>64</v>
      </c>
    </row>
    <row r="6" spans="1:3">
      <c r="A6" s="4" t="s">
        <v>330</v>
      </c>
      <c r="B6" s="4" t="s">
        <v>64</v>
      </c>
      <c r="C6" s="6" t="n">
        <v>99959</v>
      </c>
    </row>
    <row r="7" spans="1:3">
      <c r="A7" s="4" t="s">
        <v>331</v>
      </c>
      <c r="B7" s="6" t="n">
        <v>3502</v>
      </c>
      <c r="C7" s="6" t="n">
        <v>66796</v>
      </c>
    </row>
    <row r="8" spans="1:3">
      <c r="A8" s="4" t="s">
        <v>332</v>
      </c>
      <c r="B8" s="6" t="n">
        <v>-179391</v>
      </c>
      <c r="C8" s="6" t="n">
        <v>-407989</v>
      </c>
    </row>
    <row r="9" spans="1:3">
      <c r="A9" s="4" t="s">
        <v>333</v>
      </c>
      <c r="B9" s="5" t="n">
        <v>6191</v>
      </c>
      <c r="C9" s="5" t="n">
        <v>2051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34</v>
      </c>
      <c r="B1" s="2" t="s">
        <v>1</v>
      </c>
    </row>
    <row r="2" spans="1:3">
      <c r="B2" s="2" t="s">
        <v>2</v>
      </c>
      <c r="C2" s="2" t="s">
        <v>39</v>
      </c>
    </row>
    <row r="3" spans="1:3">
      <c r="A3" s="4" t="s">
        <v>316</v>
      </c>
      <c r="B3" s="7" t="n">
        <v>0.07000000000000001</v>
      </c>
      <c r="C3" s="7" t="n">
        <v>0.26</v>
      </c>
    </row>
    <row r="4" spans="1:3">
      <c r="A4" s="4" t="s">
        <v>317</v>
      </c>
      <c r="B4" s="7" t="n">
        <v>0.26</v>
      </c>
      <c r="C4" s="7" t="n">
        <v>0.23</v>
      </c>
    </row>
    <row r="5" spans="1:3">
      <c r="A5" s="4" t="s">
        <v>318</v>
      </c>
      <c r="B5" s="4" t="s">
        <v>335</v>
      </c>
      <c r="C5" s="4" t="s">
        <v>336</v>
      </c>
    </row>
    <row r="6" spans="1:3">
      <c r="A6" s="4" t="s">
        <v>320</v>
      </c>
      <c r="B6" s="4" t="s">
        <v>305</v>
      </c>
      <c r="C6" s="4" t="s">
        <v>337</v>
      </c>
    </row>
    <row r="7" spans="1:3">
      <c r="A7" s="4" t="s">
        <v>323</v>
      </c>
      <c r="B7" s="4" t="s">
        <v>338</v>
      </c>
      <c r="C7" s="4" t="s">
        <v>339</v>
      </c>
    </row>
    <row r="8" spans="1:3">
      <c r="A8" s="4" t="s">
        <v>326</v>
      </c>
      <c r="B8" s="4" t="s">
        <v>64</v>
      </c>
      <c r="C8" s="4" t="s">
        <v>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0</v>
      </c>
      <c r="B1" s="2" t="s">
        <v>1</v>
      </c>
    </row>
    <row r="2" spans="1:3">
      <c r="B2" s="2" t="s">
        <v>2</v>
      </c>
      <c r="C2" s="2" t="s">
        <v>39</v>
      </c>
    </row>
    <row r="3" spans="1:3">
      <c r="A3" s="3" t="s">
        <v>146</v>
      </c>
    </row>
    <row r="4" spans="1:3">
      <c r="A4" s="4" t="s">
        <v>341</v>
      </c>
      <c r="B4" s="5" t="n">
        <v>4434</v>
      </c>
      <c r="C4" s="5" t="n">
        <v>108591</v>
      </c>
    </row>
    <row r="5" spans="1:3">
      <c r="A5" s="4" t="s">
        <v>113</v>
      </c>
      <c r="B5" s="5" t="n">
        <v>4434</v>
      </c>
      <c r="C5" s="5" t="n">
        <v>1085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3" t="s">
        <v>146</v>
      </c>
    </row>
    <row r="4" spans="1:3">
      <c r="A4" s="4" t="s">
        <v>343</v>
      </c>
      <c r="B4" s="6" t="n">
        <v>4887360</v>
      </c>
      <c r="C4" s="6" t="n">
        <v>4349932</v>
      </c>
    </row>
    <row r="5" spans="1:3">
      <c r="A5" s="4" t="s">
        <v>344</v>
      </c>
      <c r="B5" s="7" t="n">
        <v>0.32</v>
      </c>
      <c r="C5" s="7" t="n">
        <v>0.31</v>
      </c>
    </row>
    <row r="6" spans="1:3">
      <c r="A6" s="4" t="s">
        <v>345</v>
      </c>
      <c r="B6" s="6" t="n">
        <v>139984</v>
      </c>
      <c r="C6" s="6" t="n">
        <v>537428</v>
      </c>
    </row>
    <row r="7" spans="1:3">
      <c r="A7" s="4" t="s">
        <v>346</v>
      </c>
      <c r="B7" s="7" t="n">
        <v>0.29</v>
      </c>
      <c r="C7" s="7" t="n">
        <v>0.34</v>
      </c>
    </row>
    <row r="8" spans="1:3">
      <c r="A8" s="4" t="s">
        <v>277</v>
      </c>
      <c r="B8" s="6" t="n">
        <v>-5027344</v>
      </c>
    </row>
    <row r="9" spans="1:3">
      <c r="A9" s="4" t="s">
        <v>280</v>
      </c>
      <c r="B9" s="7" t="n">
        <v>0.31</v>
      </c>
    </row>
    <row r="10" spans="1:3">
      <c r="A10" s="4" t="s">
        <v>279</v>
      </c>
      <c r="C10" s="7" t="n">
        <v>0.1</v>
      </c>
    </row>
    <row r="11" spans="1:3">
      <c r="A11" s="4" t="s">
        <v>347</v>
      </c>
      <c r="B11" s="4" t="s">
        <v>64</v>
      </c>
      <c r="C11" s="6" t="n">
        <v>4887360</v>
      </c>
    </row>
    <row r="12" spans="1:3">
      <c r="A12" s="4" t="s">
        <v>348</v>
      </c>
      <c r="B12" s="4" t="s">
        <v>64</v>
      </c>
      <c r="C12" s="7" t="n">
        <v>0.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8</v>
      </c>
      <c r="B1" s="2" t="s">
        <v>1</v>
      </c>
    </row>
    <row r="2" spans="1:3">
      <c r="B2" s="2" t="s">
        <v>2</v>
      </c>
      <c r="C2" s="2" t="s">
        <v>39</v>
      </c>
    </row>
    <row r="3" spans="1:3">
      <c r="A3" s="3" t="s">
        <v>69</v>
      </c>
    </row>
    <row r="4" spans="1:3">
      <c r="A4" s="4" t="s">
        <v>70</v>
      </c>
      <c r="B4" s="5" t="n">
        <v>4602</v>
      </c>
      <c r="C4" s="5" t="n">
        <v>3138</v>
      </c>
    </row>
    <row r="5" spans="1:3">
      <c r="A5" s="4" t="s">
        <v>71</v>
      </c>
      <c r="B5" s="6" t="n">
        <v>195132</v>
      </c>
      <c r="C5" s="6" t="n">
        <v>207861</v>
      </c>
    </row>
    <row r="6" spans="1:3">
      <c r="A6" s="4" t="s">
        <v>72</v>
      </c>
      <c r="B6" s="6" t="n">
        <v>556945</v>
      </c>
      <c r="C6" s="6" t="n">
        <v>440619</v>
      </c>
    </row>
    <row r="7" spans="1:3">
      <c r="A7" s="4" t="s">
        <v>73</v>
      </c>
      <c r="B7" s="6" t="n">
        <v>502437</v>
      </c>
      <c r="C7" s="6" t="n">
        <v>532439</v>
      </c>
    </row>
    <row r="8" spans="1:3">
      <c r="A8" s="4" t="s">
        <v>74</v>
      </c>
      <c r="B8" s="6" t="n">
        <v>178308</v>
      </c>
      <c r="C8" s="6" t="n">
        <v>197560</v>
      </c>
    </row>
    <row r="9" spans="1:3">
      <c r="A9" s="4" t="s">
        <v>75</v>
      </c>
      <c r="B9" s="6" t="n">
        <v>-1437424</v>
      </c>
      <c r="C9" s="6" t="n">
        <v>-1381617</v>
      </c>
    </row>
    <row r="10" spans="1:3">
      <c r="A10" s="3" t="s">
        <v>76</v>
      </c>
    </row>
    <row r="11" spans="1:3">
      <c r="A11" s="4" t="s">
        <v>77</v>
      </c>
      <c r="B11" s="6" t="n">
        <v>-3137</v>
      </c>
      <c r="C11" s="6" t="n">
        <v>-12012</v>
      </c>
    </row>
    <row r="12" spans="1:3">
      <c r="A12" s="4" t="s">
        <v>78</v>
      </c>
      <c r="B12" s="6" t="n">
        <v>-281800</v>
      </c>
      <c r="C12" s="6" t="n">
        <v>-455014</v>
      </c>
    </row>
    <row r="13" spans="1:3">
      <c r="A13" s="4" t="s">
        <v>79</v>
      </c>
      <c r="B13" s="6" t="n">
        <v>-2321619</v>
      </c>
      <c r="C13" s="6" t="n">
        <v>-1917386</v>
      </c>
    </row>
    <row r="14" spans="1:3">
      <c r="A14" s="4" t="s">
        <v>80</v>
      </c>
      <c r="B14" s="6" t="n">
        <v>276563</v>
      </c>
      <c r="C14" s="6" t="n">
        <v>1079668</v>
      </c>
    </row>
    <row r="15" spans="1:3">
      <c r="A15" s="4" t="s">
        <v>81</v>
      </c>
      <c r="B15" s="6" t="n">
        <v>57760</v>
      </c>
      <c r="C15" s="6" t="n">
        <v>2712</v>
      </c>
    </row>
    <row r="16" spans="1:3">
      <c r="A16" s="4" t="s">
        <v>82</v>
      </c>
      <c r="B16" s="5" t="n">
        <v>-3709657</v>
      </c>
      <c r="C16" s="5" t="n">
        <v>-2683649</v>
      </c>
    </row>
    <row r="17" spans="1:3">
      <c r="A17" s="4" t="s">
        <v>83</v>
      </c>
      <c r="B17" s="7" t="n">
        <v>-0.04</v>
      </c>
      <c r="C17" s="7" t="n">
        <v>-0.03</v>
      </c>
    </row>
    <row r="18" spans="1:3">
      <c r="A18" s="4" t="s">
        <v>84</v>
      </c>
      <c r="B18" s="6" t="n">
        <v>91056189</v>
      </c>
      <c r="C18" s="6" t="n">
        <v>89554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9</v>
      </c>
      <c r="B1" s="2" t="s">
        <v>1</v>
      </c>
    </row>
    <row r="2" spans="1:3">
      <c r="B2" s="2" t="s">
        <v>2</v>
      </c>
      <c r="C2" s="2" t="s">
        <v>39</v>
      </c>
    </row>
    <row r="3" spans="1:3">
      <c r="A3" s="3" t="s">
        <v>151</v>
      </c>
    </row>
    <row r="4" spans="1:3">
      <c r="A4" s="4" t="s">
        <v>350</v>
      </c>
      <c r="B4" s="4" t="s">
        <v>351</v>
      </c>
      <c r="C4" s="4" t="s">
        <v>352</v>
      </c>
    </row>
    <row r="5" spans="1:3">
      <c r="A5" s="4" t="s">
        <v>353</v>
      </c>
      <c r="B5" s="5" t="n">
        <v>-3709657</v>
      </c>
      <c r="C5" s="5" t="n">
        <v>-2683649</v>
      </c>
    </row>
    <row r="6" spans="1:3">
      <c r="A6" s="4" t="s">
        <v>354</v>
      </c>
      <c r="B6" s="6" t="n">
        <v>-1002000</v>
      </c>
      <c r="C6" s="6" t="n">
        <v>-707000</v>
      </c>
    </row>
    <row r="7" spans="1:3">
      <c r="A7" s="3" t="s">
        <v>355</v>
      </c>
    </row>
    <row r="8" spans="1:3">
      <c r="A8" s="4" t="s">
        <v>356</v>
      </c>
      <c r="B8" s="6" t="n">
        <v>-73000</v>
      </c>
      <c r="C8" s="6" t="n">
        <v>-284000</v>
      </c>
    </row>
    <row r="9" spans="1:3">
      <c r="A9" s="4" t="s">
        <v>357</v>
      </c>
      <c r="B9" s="6" t="n">
        <v>76000</v>
      </c>
      <c r="C9" s="6" t="n">
        <v>149000</v>
      </c>
    </row>
    <row r="10" spans="1:3">
      <c r="A10" s="4" t="s">
        <v>358</v>
      </c>
      <c r="B10" s="4" t="s">
        <v>64</v>
      </c>
      <c r="C10" s="6" t="n">
        <v>-31000</v>
      </c>
    </row>
    <row r="11" spans="1:3">
      <c r="A11" s="4" t="s">
        <v>359</v>
      </c>
      <c r="B11" s="6" t="n">
        <v>-19000</v>
      </c>
      <c r="C11" s="6" t="n">
        <v>2870000</v>
      </c>
    </row>
    <row r="12" spans="1:3">
      <c r="A12" s="4" t="s">
        <v>360</v>
      </c>
      <c r="B12" s="6" t="n">
        <v>66000</v>
      </c>
      <c r="C12" s="6" t="n">
        <v>-26000</v>
      </c>
    </row>
    <row r="13" spans="1:3">
      <c r="A13" s="4" t="s">
        <v>361</v>
      </c>
      <c r="B13" s="6" t="n">
        <v>-120000</v>
      </c>
      <c r="C13" s="6" t="n">
        <v>-199000</v>
      </c>
    </row>
    <row r="14" spans="1:3">
      <c r="A14" s="4" t="s">
        <v>362</v>
      </c>
      <c r="B14" s="6" t="n">
        <v>1072000</v>
      </c>
      <c r="C14" s="6" t="n">
        <v>-1772000</v>
      </c>
    </row>
    <row r="15" spans="1:3">
      <c r="A15" s="4" t="s">
        <v>363</v>
      </c>
      <c r="B15" s="4" t="s">
        <v>64</v>
      </c>
      <c r="C15" s="4" t="s">
        <v>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4</v>
      </c>
      <c r="B1" s="2" t="s">
        <v>2</v>
      </c>
      <c r="C1" s="2" t="s">
        <v>39</v>
      </c>
    </row>
    <row r="2" spans="1:3">
      <c r="A2" s="3" t="s">
        <v>365</v>
      </c>
    </row>
    <row r="3" spans="1:3">
      <c r="A3" s="4" t="s">
        <v>366</v>
      </c>
      <c r="B3" s="5" t="n">
        <v>8836000</v>
      </c>
      <c r="C3" s="5" t="n">
        <v>7505000</v>
      </c>
    </row>
    <row r="4" spans="1:3">
      <c r="A4" s="4" t="s">
        <v>367</v>
      </c>
      <c r="B4" s="6" t="n">
        <v>581000</v>
      </c>
      <c r="C4" s="6" t="n">
        <v>789000</v>
      </c>
    </row>
    <row r="5" spans="1:3">
      <c r="A5" s="4" t="s">
        <v>368</v>
      </c>
      <c r="B5" s="6" t="n">
        <v>63000</v>
      </c>
      <c r="C5" s="6" t="n">
        <v>111000</v>
      </c>
    </row>
    <row r="6" spans="1:3">
      <c r="A6" s="4" t="s">
        <v>369</v>
      </c>
      <c r="B6" s="6" t="n">
        <v>19000</v>
      </c>
      <c r="C6" s="6" t="n">
        <v>22000</v>
      </c>
    </row>
    <row r="7" spans="1:3">
      <c r="A7" s="4" t="s">
        <v>370</v>
      </c>
      <c r="B7" s="6" t="n">
        <v>-9499000</v>
      </c>
      <c r="C7" s="6" t="n">
        <v>-8427000</v>
      </c>
    </row>
    <row r="8" spans="1:3">
      <c r="A8" s="4" t="s">
        <v>371</v>
      </c>
      <c r="B8" s="4" t="s">
        <v>64</v>
      </c>
      <c r="C8" s="4" t="s">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3" t="s">
        <v>131</v>
      </c>
    </row>
    <row r="3" spans="1:3">
      <c r="A3" s="4" t="s">
        <v>112</v>
      </c>
      <c r="B3" s="5" t="n">
        <v>43010566</v>
      </c>
      <c r="C3" s="5" t="n">
        <v>39300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3</v>
      </c>
      <c r="B1" s="2" t="s">
        <v>1</v>
      </c>
    </row>
    <row r="2" spans="1:3">
      <c r="B2" s="2" t="s">
        <v>2</v>
      </c>
      <c r="C2" s="2" t="s">
        <v>39</v>
      </c>
    </row>
    <row r="3" spans="1:3">
      <c r="A3" s="4" t="s">
        <v>374</v>
      </c>
      <c r="B3" s="5" t="n">
        <v>281800</v>
      </c>
      <c r="C3" s="5" t="n">
        <v>455014</v>
      </c>
    </row>
    <row r="4" spans="1:3">
      <c r="A4" s="4" t="s">
        <v>375</v>
      </c>
      <c r="B4" s="6" t="n">
        <v>6679097</v>
      </c>
      <c r="C4" s="6" t="n">
        <v>10514033</v>
      </c>
    </row>
    <row r="5" spans="1:3">
      <c r="A5" s="4" t="s">
        <v>376</v>
      </c>
    </row>
    <row r="6" spans="1:3">
      <c r="A6" s="4" t="s">
        <v>377</v>
      </c>
      <c r="B6" s="5" t="n">
        <v>22602379</v>
      </c>
      <c r="C6" s="5" t="n">
        <v>17797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4" t="s">
        <v>379</v>
      </c>
      <c r="B3" s="4" t="s">
        <v>380</v>
      </c>
    </row>
    <row r="4" spans="1:2">
      <c r="A4" s="4" t="s">
        <v>381</v>
      </c>
    </row>
    <row r="5" spans="1:2">
      <c r="A5" s="4" t="s">
        <v>382</v>
      </c>
      <c r="B5" s="4" t="s">
        <v>383</v>
      </c>
    </row>
    <row r="6" spans="1:2">
      <c r="A6" s="4" t="s">
        <v>384</v>
      </c>
      <c r="B6" s="6"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85</v>
      </c>
      <c r="B1" s="2" t="s">
        <v>1</v>
      </c>
    </row>
    <row r="2" spans="1:3">
      <c r="B2" s="2" t="s">
        <v>2</v>
      </c>
      <c r="C2" s="2" t="s">
        <v>39</v>
      </c>
    </row>
    <row r="3" spans="1:3">
      <c r="A3" s="4" t="s">
        <v>386</v>
      </c>
      <c r="B3" s="5" t="n">
        <v>-281800</v>
      </c>
      <c r="C3" s="5" t="n">
        <v>-455014</v>
      </c>
    </row>
    <row r="4" spans="1:3">
      <c r="A4" s="4" t="s">
        <v>387</v>
      </c>
    </row>
    <row r="5" spans="1:3">
      <c r="A5" s="4" t="s">
        <v>388</v>
      </c>
      <c r="B5" s="4" t="s">
        <v>389</v>
      </c>
    </row>
    <row r="6" spans="1:3">
      <c r="A6" s="4" t="s">
        <v>390</v>
      </c>
      <c r="C6" s="4" t="s">
        <v>391</v>
      </c>
    </row>
    <row r="7" spans="1:3">
      <c r="A7" s="4" t="s">
        <v>392</v>
      </c>
      <c r="B7" s="5" t="n">
        <v>2409966</v>
      </c>
      <c r="C7" s="5" t="n">
        <v>1976595</v>
      </c>
    </row>
    <row r="8" spans="1:3">
      <c r="A8" s="4" t="s">
        <v>393</v>
      </c>
      <c r="B8" s="6" t="n">
        <v>207266</v>
      </c>
      <c r="C8" s="6" t="n">
        <v>85861</v>
      </c>
    </row>
    <row r="9" spans="1:3">
      <c r="A9" s="4" t="s">
        <v>394</v>
      </c>
      <c r="B9" s="6" t="n">
        <v>2202700</v>
      </c>
      <c r="C9" s="6" t="n">
        <v>1890734</v>
      </c>
    </row>
    <row r="10" spans="1:3">
      <c r="A10" s="4" t="s">
        <v>395</v>
      </c>
    </row>
    <row r="11" spans="1:3">
      <c r="A11" s="4" t="s">
        <v>396</v>
      </c>
      <c r="B11" s="5" t="n">
        <v>405000</v>
      </c>
      <c r="C11" s="6" t="n">
        <v>3640000</v>
      </c>
    </row>
    <row r="12" spans="1:3">
      <c r="A12" s="4" t="s">
        <v>397</v>
      </c>
    </row>
    <row r="13" spans="1:3">
      <c r="A13" s="4" t="s">
        <v>388</v>
      </c>
      <c r="B13" s="4" t="s">
        <v>398</v>
      </c>
    </row>
    <row r="14" spans="1:3">
      <c r="A14" s="4" t="s">
        <v>392</v>
      </c>
      <c r="B14" s="5" t="n">
        <v>16233</v>
      </c>
      <c r="C14" s="6" t="n">
        <v>26652</v>
      </c>
    </row>
    <row r="15" spans="1:3">
      <c r="A15" s="4" t="s">
        <v>386</v>
      </c>
      <c r="B15" s="5" t="n">
        <v>7322</v>
      </c>
      <c r="C15" s="6" t="n">
        <v>10620</v>
      </c>
    </row>
    <row r="16" spans="1:3">
      <c r="A16" s="4" t="s">
        <v>399</v>
      </c>
    </row>
    <row r="17" spans="1:3">
      <c r="A17" s="4" t="s">
        <v>388</v>
      </c>
      <c r="B17" s="4" t="s">
        <v>400</v>
      </c>
    </row>
    <row r="18" spans="1:3">
      <c r="A18" s="4" t="s">
        <v>390</v>
      </c>
      <c r="B18" s="4" t="s">
        <v>401</v>
      </c>
    </row>
    <row r="19" spans="1:3">
      <c r="A19" s="4" t="s">
        <v>392</v>
      </c>
      <c r="B19" s="5" t="n">
        <v>102686</v>
      </c>
    </row>
    <row r="20" spans="1:3">
      <c r="A20" s="4" t="s">
        <v>386</v>
      </c>
      <c r="B20" s="6" t="n">
        <v>46511</v>
      </c>
      <c r="C20" s="4" t="s">
        <v>64</v>
      </c>
    </row>
    <row r="21" spans="1:3">
      <c r="A21" s="4" t="s">
        <v>402</v>
      </c>
      <c r="B21" s="5" t="n">
        <v>60348</v>
      </c>
      <c r="C21" s="4" t="s">
        <v>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3</v>
      </c>
      <c r="B1" s="2" t="s">
        <v>1</v>
      </c>
    </row>
    <row r="2" spans="1:3">
      <c r="B2" s="2" t="s">
        <v>2</v>
      </c>
      <c r="C2" s="2" t="s">
        <v>39</v>
      </c>
    </row>
    <row r="3" spans="1:3">
      <c r="A3" s="4" t="s">
        <v>404</v>
      </c>
      <c r="B3" s="6" t="n">
        <v>3642612</v>
      </c>
      <c r="C3" s="6" t="n">
        <v>2578196</v>
      </c>
    </row>
    <row r="4" spans="1:3">
      <c r="A4" s="4" t="s">
        <v>405</v>
      </c>
      <c r="B4" s="7" t="n">
        <v>0.09</v>
      </c>
      <c r="C4" s="7" t="n">
        <v>0.13</v>
      </c>
    </row>
    <row r="5" spans="1:3">
      <c r="A5" s="4" t="s">
        <v>406</v>
      </c>
      <c r="B5" s="6" t="n">
        <v>100000</v>
      </c>
      <c r="C5" s="4" t="s">
        <v>64</v>
      </c>
    </row>
    <row r="6" spans="1:3">
      <c r="A6" s="4" t="s">
        <v>407</v>
      </c>
      <c r="B6" s="5" t="n">
        <v>94372</v>
      </c>
    </row>
    <row r="7" spans="1:3">
      <c r="A7" s="4" t="s">
        <v>408</v>
      </c>
      <c r="B7" s="4" t="s">
        <v>64</v>
      </c>
    </row>
    <row r="8" spans="1:3">
      <c r="A8" s="4" t="s">
        <v>409</v>
      </c>
    </row>
    <row r="9" spans="1:3">
      <c r="A9" s="4" t="s">
        <v>410</v>
      </c>
      <c r="B9" s="6" t="n">
        <v>600000</v>
      </c>
    </row>
    <row r="10" spans="1:3">
      <c r="A10" s="4" t="s">
        <v>411</v>
      </c>
      <c r="B10" s="5" t="n">
        <v>46085</v>
      </c>
    </row>
    <row r="11" spans="1:3">
      <c r="A11" s="4" t="s">
        <v>412</v>
      </c>
      <c r="B11" s="7" t="n">
        <v>0.1</v>
      </c>
    </row>
    <row r="12" spans="1:3">
      <c r="A12" s="4" t="s">
        <v>413</v>
      </c>
    </row>
    <row r="13" spans="1:3">
      <c r="A13" s="4" t="s">
        <v>410</v>
      </c>
      <c r="B13" s="6" t="n">
        <v>361657</v>
      </c>
    </row>
    <row r="14" spans="1:3">
      <c r="A14" s="4" t="s">
        <v>411</v>
      </c>
      <c r="B14" s="5" t="n">
        <v>81000</v>
      </c>
    </row>
    <row r="15" spans="1:3">
      <c r="A15" s="4" t="s">
        <v>414</v>
      </c>
    </row>
    <row r="16" spans="1:3">
      <c r="A16" s="4" t="s">
        <v>410</v>
      </c>
      <c r="B16" s="6" t="n">
        <v>1882503</v>
      </c>
    </row>
    <row r="17" spans="1:3">
      <c r="A17" s="4" t="s">
        <v>411</v>
      </c>
      <c r="B17" s="5" t="n">
        <v>155229</v>
      </c>
    </row>
    <row r="18" spans="1:3">
      <c r="A18" s="4" t="s">
        <v>415</v>
      </c>
    </row>
    <row r="19" spans="1:3">
      <c r="A19" s="4" t="s">
        <v>410</v>
      </c>
      <c r="C19" s="6" t="n">
        <v>112433</v>
      </c>
    </row>
    <row r="20" spans="1:3">
      <c r="A20" s="4" t="s">
        <v>411</v>
      </c>
      <c r="C20" s="5" t="n">
        <v>39375</v>
      </c>
    </row>
    <row r="21" spans="1:3">
      <c r="A21" s="4" t="s">
        <v>416</v>
      </c>
    </row>
    <row r="22" spans="1:3">
      <c r="A22" s="4" t="s">
        <v>410</v>
      </c>
      <c r="C22" s="6" t="n">
        <v>88089</v>
      </c>
    </row>
    <row r="23" spans="1:3">
      <c r="A23" s="4" t="s">
        <v>411</v>
      </c>
      <c r="C23" s="5" t="n">
        <v>29625</v>
      </c>
    </row>
    <row r="24" spans="1:3">
      <c r="A24" s="4" t="s">
        <v>417</v>
      </c>
    </row>
    <row r="25" spans="1:3">
      <c r="A25" s="4" t="s">
        <v>410</v>
      </c>
      <c r="C25" s="6" t="n">
        <v>291411</v>
      </c>
    </row>
    <row r="26" spans="1:3">
      <c r="A26" s="4" t="s">
        <v>411</v>
      </c>
      <c r="C26" s="5" t="n">
        <v>76500</v>
      </c>
    </row>
    <row r="27" spans="1:3">
      <c r="A27" s="4" t="s">
        <v>418</v>
      </c>
    </row>
    <row r="28" spans="1:3">
      <c r="A28" s="4" t="s">
        <v>410</v>
      </c>
      <c r="C28" s="6" t="n">
        <v>55752</v>
      </c>
    </row>
    <row r="29" spans="1:3">
      <c r="A29" s="4" t="s">
        <v>411</v>
      </c>
      <c r="C29" s="5" t="n">
        <v>14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9</v>
      </c>
      <c r="B1" s="2" t="s">
        <v>1</v>
      </c>
    </row>
    <row r="2" spans="1:3">
      <c r="B2" s="2" t="s">
        <v>2</v>
      </c>
      <c r="C2" s="2" t="s">
        <v>39</v>
      </c>
    </row>
    <row r="3" spans="1:3">
      <c r="A3" s="4" t="s">
        <v>420</v>
      </c>
      <c r="B3" s="4" t="s">
        <v>421</v>
      </c>
      <c r="C3" s="4" t="s">
        <v>421</v>
      </c>
    </row>
    <row r="4" spans="1:3">
      <c r="A4" s="4" t="s">
        <v>422</v>
      </c>
      <c r="B4" s="5" t="n">
        <v>16500000</v>
      </c>
      <c r="C4" s="5" t="n">
        <v>13401000</v>
      </c>
    </row>
    <row r="5" spans="1:3">
      <c r="A5" s="4" t="s">
        <v>423</v>
      </c>
      <c r="B5" s="5" t="n">
        <v>20863000</v>
      </c>
      <c r="C5" s="5" t="n">
        <v>18509000</v>
      </c>
    </row>
    <row r="6" spans="1:3">
      <c r="A6" s="4" t="s">
        <v>424</v>
      </c>
    </row>
    <row r="7" spans="1:3">
      <c r="A7" s="4" t="s">
        <v>425</v>
      </c>
      <c r="B7" s="4" t="s">
        <v>426</v>
      </c>
    </row>
    <row r="8" spans="1:3">
      <c r="A8" s="4" t="s">
        <v>427</v>
      </c>
    </row>
    <row r="9" spans="1:3">
      <c r="A9" s="4" t="s">
        <v>425</v>
      </c>
      <c r="B9" s="4" t="s">
        <v>4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9</v>
      </c>
      <c r="B1" s="2" t="s">
        <v>1</v>
      </c>
    </row>
    <row r="2" spans="1:3">
      <c r="B2" s="2" t="s">
        <v>2</v>
      </c>
      <c r="C2" s="2" t="s">
        <v>39</v>
      </c>
    </row>
    <row r="3" spans="1:3">
      <c r="A3" s="4" t="s">
        <v>430</v>
      </c>
      <c r="B3" s="5" t="n">
        <v>195132</v>
      </c>
      <c r="C3" s="5" t="n">
        <v>207861</v>
      </c>
    </row>
    <row r="4" spans="1:3">
      <c r="A4" s="4" t="s">
        <v>74</v>
      </c>
      <c r="B4" s="6" t="n">
        <v>178308</v>
      </c>
      <c r="C4" s="6" t="n">
        <v>197560</v>
      </c>
    </row>
    <row r="5" spans="1:3">
      <c r="A5" s="4" t="s">
        <v>50</v>
      </c>
      <c r="B5" s="6" t="n">
        <v>1464724</v>
      </c>
      <c r="C5" s="6" t="n">
        <v>1475121</v>
      </c>
    </row>
    <row r="6" spans="1:3">
      <c r="A6" s="4" t="s">
        <v>431</v>
      </c>
    </row>
    <row r="7" spans="1:3">
      <c r="A7" s="4" t="s">
        <v>430</v>
      </c>
      <c r="B7" s="6" t="n">
        <v>96000</v>
      </c>
      <c r="C7" s="6" t="n">
        <v>96000</v>
      </c>
    </row>
    <row r="8" spans="1:3">
      <c r="A8" s="4" t="s">
        <v>432</v>
      </c>
    </row>
    <row r="9" spans="1:3">
      <c r="A9" s="4" t="s">
        <v>430</v>
      </c>
      <c r="B9" s="6" t="n">
        <v>8524</v>
      </c>
      <c r="C9" s="6" t="n">
        <v>2491</v>
      </c>
    </row>
    <row r="10" spans="1:3">
      <c r="A10" s="4" t="s">
        <v>433</v>
      </c>
    </row>
    <row r="11" spans="1:3">
      <c r="A11" s="4" t="s">
        <v>430</v>
      </c>
      <c r="B11" s="6" t="n">
        <v>5609</v>
      </c>
      <c r="C11" s="4" t="s">
        <v>64</v>
      </c>
    </row>
    <row r="12" spans="1:3">
      <c r="A12" s="4" t="s">
        <v>434</v>
      </c>
    </row>
    <row r="13" spans="1:3">
      <c r="A13" s="4" t="s">
        <v>74</v>
      </c>
      <c r="B13" s="6" t="n">
        <v>20220</v>
      </c>
      <c r="C13" s="6" t="n">
        <v>21871</v>
      </c>
    </row>
    <row r="14" spans="1:3">
      <c r="A14" s="4" t="s">
        <v>435</v>
      </c>
    </row>
    <row r="15" spans="1:3">
      <c r="A15" s="4" t="s">
        <v>50</v>
      </c>
      <c r="B15" s="5" t="n">
        <v>190480</v>
      </c>
      <c r="C15" s="5" t="n">
        <v>2688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436</v>
      </c>
      <c r="B1" s="2" t="s">
        <v>1</v>
      </c>
    </row>
    <row r="2" spans="1:2">
      <c r="B2" s="2" t="s">
        <v>2</v>
      </c>
    </row>
    <row r="3" spans="1:2">
      <c r="A3" s="3" t="s">
        <v>157</v>
      </c>
    </row>
    <row r="4" spans="1:2">
      <c r="A4" s="4" t="s">
        <v>437</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5</v>
      </c>
      <c r="B1" s="2" t="s">
        <v>1</v>
      </c>
    </row>
    <row r="2" spans="1:3">
      <c r="B2" s="2" t="s">
        <v>2</v>
      </c>
      <c r="C2" s="2" t="s">
        <v>39</v>
      </c>
    </row>
    <row r="3" spans="1:3">
      <c r="A3" s="3" t="s">
        <v>86</v>
      </c>
    </row>
    <row r="4" spans="1:3">
      <c r="A4" s="4" t="s">
        <v>87</v>
      </c>
      <c r="B4" s="5" t="n">
        <v>-3709657</v>
      </c>
      <c r="C4" s="5" t="n">
        <v>-2683649</v>
      </c>
    </row>
    <row r="5" spans="1:3">
      <c r="A5" s="3" t="s">
        <v>88</v>
      </c>
    </row>
    <row r="6" spans="1:3">
      <c r="A6" s="4" t="s">
        <v>70</v>
      </c>
      <c r="B6" s="6" t="n">
        <v>4602</v>
      </c>
      <c r="C6" s="6" t="n">
        <v>3138</v>
      </c>
    </row>
    <row r="7" spans="1:3">
      <c r="A7" s="4" t="s">
        <v>89</v>
      </c>
      <c r="B7" s="6" t="n">
        <v>4434</v>
      </c>
      <c r="C7" s="6" t="n">
        <v>108591</v>
      </c>
    </row>
    <row r="8" spans="1:3">
      <c r="A8" s="4" t="s">
        <v>78</v>
      </c>
      <c r="B8" s="6" t="n">
        <v>281800</v>
      </c>
      <c r="C8" s="6" t="n">
        <v>455014</v>
      </c>
    </row>
    <row r="9" spans="1:3">
      <c r="A9" s="4" t="s">
        <v>80</v>
      </c>
      <c r="B9" s="6" t="n">
        <v>-276563</v>
      </c>
      <c r="C9" s="6" t="n">
        <v>-1079668</v>
      </c>
    </row>
    <row r="10" spans="1:3">
      <c r="A10" s="4" t="s">
        <v>90</v>
      </c>
      <c r="B10" s="6" t="n">
        <v>-7359</v>
      </c>
      <c r="C10" s="6" t="n">
        <v>8903</v>
      </c>
    </row>
    <row r="11" spans="1:3">
      <c r="A11" s="4" t="s">
        <v>91</v>
      </c>
      <c r="B11" s="6" t="n">
        <v>-57760</v>
      </c>
      <c r="C11" s="6" t="n">
        <v>2712</v>
      </c>
    </row>
    <row r="12" spans="1:3">
      <c r="A12" s="3" t="s">
        <v>92</v>
      </c>
    </row>
    <row r="13" spans="1:3">
      <c r="A13" s="4" t="s">
        <v>42</v>
      </c>
      <c r="B13" s="6" t="n">
        <v>1093</v>
      </c>
      <c r="C13" s="6" t="n">
        <v>368</v>
      </c>
    </row>
    <row r="14" spans="1:3">
      <c r="A14" s="4" t="s">
        <v>43</v>
      </c>
      <c r="B14" s="6" t="n">
        <v>-18438</v>
      </c>
      <c r="C14" s="6" t="n">
        <v>29534</v>
      </c>
    </row>
    <row r="15" spans="1:3">
      <c r="A15" s="4" t="s">
        <v>50</v>
      </c>
      <c r="B15" s="6" t="n">
        <v>2369485</v>
      </c>
      <c r="C15" s="6" t="n">
        <v>1977554</v>
      </c>
    </row>
    <row r="16" spans="1:3">
      <c r="A16" s="4" t="s">
        <v>93</v>
      </c>
      <c r="B16" s="6" t="n">
        <v>-1408363</v>
      </c>
      <c r="C16" s="6" t="n">
        <v>-1177503</v>
      </c>
    </row>
    <row r="17" spans="1:3">
      <c r="A17" s="3" t="s">
        <v>94</v>
      </c>
    </row>
    <row r="18" spans="1:3">
      <c r="A18" s="4" t="s">
        <v>95</v>
      </c>
      <c r="B18" s="6" t="n">
        <v>-829321</v>
      </c>
      <c r="C18" s="6" t="n">
        <v>-699495</v>
      </c>
    </row>
    <row r="19" spans="1:3">
      <c r="A19" s="4" t="s">
        <v>96</v>
      </c>
      <c r="B19" s="6" t="n">
        <v>-5001</v>
      </c>
      <c r="C19" s="6" t="n">
        <v>-8166</v>
      </c>
    </row>
    <row r="20" spans="1:3">
      <c r="A20" s="4" t="s">
        <v>47</v>
      </c>
      <c r="B20" s="4" t="s">
        <v>64</v>
      </c>
      <c r="C20" s="6" t="n">
        <v>-13796</v>
      </c>
    </row>
    <row r="21" spans="1:3">
      <c r="A21" s="4" t="s">
        <v>97</v>
      </c>
      <c r="B21" s="6" t="n">
        <v>-834322</v>
      </c>
      <c r="C21" s="6" t="n">
        <v>-721457</v>
      </c>
    </row>
    <row r="22" spans="1:3">
      <c r="A22" s="3" t="s">
        <v>98</v>
      </c>
    </row>
    <row r="23" spans="1:3">
      <c r="A23" s="4" t="s">
        <v>99</v>
      </c>
      <c r="B23" s="6" t="n">
        <v>46084</v>
      </c>
      <c r="C23" s="4" t="s">
        <v>64</v>
      </c>
    </row>
    <row r="24" spans="1:3">
      <c r="A24" s="4" t="s">
        <v>100</v>
      </c>
      <c r="B24" s="6" t="n">
        <v>2225000</v>
      </c>
      <c r="C24" s="6" t="n">
        <v>1825000</v>
      </c>
    </row>
    <row r="25" spans="1:3">
      <c r="A25" s="4" t="s">
        <v>101</v>
      </c>
      <c r="B25" s="6" t="n">
        <v>2271084</v>
      </c>
      <c r="C25" s="6" t="n">
        <v>1825000</v>
      </c>
    </row>
    <row r="26" spans="1:3">
      <c r="A26" s="4" t="s">
        <v>102</v>
      </c>
      <c r="B26" s="6" t="n">
        <v>28399</v>
      </c>
      <c r="C26" s="6" t="n">
        <v>-73960</v>
      </c>
    </row>
    <row r="27" spans="1:3">
      <c r="A27" s="4" t="s">
        <v>103</v>
      </c>
      <c r="B27" s="6" t="n">
        <v>213322</v>
      </c>
      <c r="C27" s="6" t="n">
        <v>287282</v>
      </c>
    </row>
    <row r="28" spans="1:3">
      <c r="A28" s="4" t="s">
        <v>104</v>
      </c>
      <c r="B28" s="6" t="n">
        <v>241721</v>
      </c>
      <c r="C28" s="6" t="n">
        <v>213322</v>
      </c>
    </row>
    <row r="29" spans="1:3">
      <c r="A29" s="3" t="s">
        <v>105</v>
      </c>
    </row>
    <row r="30" spans="1:3">
      <c r="A30" s="4" t="s">
        <v>106</v>
      </c>
      <c r="B30" s="4" t="s">
        <v>64</v>
      </c>
      <c r="C30" s="4" t="s">
        <v>64</v>
      </c>
    </row>
    <row r="31" spans="1:3">
      <c r="A31" s="4" t="s">
        <v>107</v>
      </c>
      <c r="B31" s="4" t="s">
        <v>64</v>
      </c>
      <c r="C31" s="4" t="s">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8</v>
      </c>
      <c r="B1" s="2" t="s">
        <v>1</v>
      </c>
    </row>
    <row r="2" spans="1:3">
      <c r="B2" s="2" t="s">
        <v>2</v>
      </c>
      <c r="C2" s="2" t="s">
        <v>39</v>
      </c>
    </row>
    <row r="3" spans="1:3">
      <c r="A3" s="4" t="s">
        <v>50</v>
      </c>
      <c r="B3" s="5" t="n">
        <v>1464724</v>
      </c>
      <c r="C3" s="5" t="n">
        <v>1475121</v>
      </c>
    </row>
    <row r="4" spans="1:3">
      <c r="A4" s="4" t="s">
        <v>439</v>
      </c>
    </row>
    <row r="5" spans="1:3">
      <c r="A5" s="4" t="s">
        <v>50</v>
      </c>
      <c r="B5" s="5" t="n">
        <v>82817</v>
      </c>
      <c r="C5" s="5" t="n">
        <v>140561</v>
      </c>
    </row>
    <row r="6" spans="1:3">
      <c r="A6" s="4" t="s">
        <v>440</v>
      </c>
    </row>
    <row r="7" spans="1:3">
      <c r="A7" s="4" t="s">
        <v>410</v>
      </c>
      <c r="B7" s="6" t="n">
        <v>1194081</v>
      </c>
      <c r="C7" s="6" t="n">
        <v>537428</v>
      </c>
    </row>
    <row r="8" spans="1:3">
      <c r="A8" s="4" t="s">
        <v>441</v>
      </c>
      <c r="B8" s="5" t="n">
        <v>137233</v>
      </c>
      <c r="C8" s="5" t="n">
        <v>136875</v>
      </c>
    </row>
    <row r="9" spans="1:3">
      <c r="A9" s="4" t="s">
        <v>442</v>
      </c>
      <c r="B9" s="6" t="n">
        <v>139984</v>
      </c>
      <c r="C9" s="6" t="n">
        <v>537428</v>
      </c>
    </row>
    <row r="10" spans="1:3">
      <c r="A10" s="4" t="s">
        <v>443</v>
      </c>
      <c r="B10" s="5" t="n">
        <v>1602</v>
      </c>
      <c r="C10" s="5" t="n">
        <v>24666</v>
      </c>
    </row>
    <row r="11" spans="1:3">
      <c r="A11" s="4" t="s">
        <v>376</v>
      </c>
    </row>
    <row r="12" spans="1:3">
      <c r="A12" s="4" t="s">
        <v>410</v>
      </c>
      <c r="B12" s="6" t="n">
        <v>1882503</v>
      </c>
    </row>
    <row r="13" spans="1:3">
      <c r="A13" s="4" t="s">
        <v>441</v>
      </c>
      <c r="B13" s="5" t="n">
        <v>155229</v>
      </c>
    </row>
    <row r="14" spans="1:3">
      <c r="A14" s="4" t="s">
        <v>444</v>
      </c>
      <c r="B14" s="5" t="n">
        <v>22714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446</v>
      </c>
    </row>
    <row r="2" spans="1:2">
      <c r="B2" s="2" t="s">
        <v>447</v>
      </c>
    </row>
    <row r="3" spans="1:2">
      <c r="A3" s="4" t="s">
        <v>399</v>
      </c>
    </row>
    <row r="4" spans="1:2">
      <c r="A4" s="4" t="s">
        <v>448</v>
      </c>
      <c r="B4" s="4" t="s">
        <v>449</v>
      </c>
    </row>
    <row r="5" spans="1:2">
      <c r="A5" s="4" t="s">
        <v>450</v>
      </c>
    </row>
    <row r="6" spans="1:2">
      <c r="A6" s="4" t="s">
        <v>448</v>
      </c>
      <c r="B6" s="4" t="s">
        <v>451</v>
      </c>
    </row>
    <row r="7" spans="1:2">
      <c r="A7" s="4" t="s">
        <v>452</v>
      </c>
    </row>
    <row r="8" spans="1:2">
      <c r="A8" s="4" t="s">
        <v>448</v>
      </c>
      <c r="B8"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7"/>
    <col customWidth="1" max="5" min="5" width="20"/>
    <col customWidth="1" max="6" min="6" width="13"/>
  </cols>
  <sheetData>
    <row r="1" spans="1:6">
      <c r="A1" s="1" t="s">
        <v>108</v>
      </c>
      <c r="B1" s="2" t="s">
        <v>109</v>
      </c>
      <c r="C1" s="2" t="s">
        <v>110</v>
      </c>
      <c r="D1" s="2" t="s">
        <v>111</v>
      </c>
      <c r="E1" s="2" t="s">
        <v>112</v>
      </c>
      <c r="F1" s="2" t="s">
        <v>113</v>
      </c>
    </row>
    <row r="2" spans="1:6">
      <c r="A2" s="4" t="s">
        <v>114</v>
      </c>
      <c r="B2" s="5" t="n">
        <v>18658118</v>
      </c>
      <c r="C2" s="5" t="n">
        <v>29625</v>
      </c>
      <c r="D2" s="5" t="n">
        <v>1948384</v>
      </c>
      <c r="E2" s="5" t="n">
        <v>-36617260</v>
      </c>
      <c r="F2" s="5" t="n">
        <v>-15981133</v>
      </c>
    </row>
    <row r="3" spans="1:6">
      <c r="A3" s="4" t="s">
        <v>115</v>
      </c>
      <c r="B3" s="6" t="n">
        <v>89372359</v>
      </c>
    </row>
    <row r="4" spans="1:6">
      <c r="A4" s="4" t="s">
        <v>116</v>
      </c>
      <c r="B4" s="5" t="n">
        <v>115875</v>
      </c>
      <c r="C4" s="6" t="n">
        <v>-115875</v>
      </c>
    </row>
    <row r="5" spans="1:6">
      <c r="A5" s="4" t="s">
        <v>117</v>
      </c>
      <c r="B5" s="6" t="n">
        <v>403844</v>
      </c>
    </row>
    <row r="6" spans="1:6">
      <c r="A6" s="4" t="s">
        <v>118</v>
      </c>
      <c r="C6" s="6" t="n">
        <v>136875</v>
      </c>
      <c r="F6" s="6" t="n">
        <v>136875</v>
      </c>
    </row>
    <row r="7" spans="1:6">
      <c r="A7" s="4" t="s">
        <v>119</v>
      </c>
      <c r="B7" s="5" t="n">
        <v>14005</v>
      </c>
      <c r="F7" s="6" t="n">
        <v>14005</v>
      </c>
    </row>
    <row r="8" spans="1:6">
      <c r="A8" s="4" t="s">
        <v>120</v>
      </c>
      <c r="B8" s="6" t="n">
        <v>55752</v>
      </c>
    </row>
    <row r="9" spans="1:6">
      <c r="A9" s="4" t="s">
        <v>121</v>
      </c>
      <c r="D9" s="6" t="n">
        <v>108591</v>
      </c>
      <c r="F9" s="6" t="n">
        <v>108591</v>
      </c>
    </row>
    <row r="10" spans="1:6">
      <c r="A10" s="4" t="s">
        <v>122</v>
      </c>
      <c r="D10" s="6" t="n">
        <v>-166755</v>
      </c>
      <c r="F10" s="6" t="n">
        <v>-166755</v>
      </c>
    </row>
    <row r="11" spans="1:6">
      <c r="A11" s="4" t="s">
        <v>123</v>
      </c>
      <c r="E11" s="6" t="n">
        <v>-2683649</v>
      </c>
      <c r="F11" s="6" t="n">
        <v>-2683649</v>
      </c>
    </row>
    <row r="12" spans="1:6">
      <c r="A12" s="4" t="s">
        <v>124</v>
      </c>
      <c r="B12" s="5" t="n">
        <v>18787998</v>
      </c>
      <c r="C12" s="6" t="n">
        <v>50625</v>
      </c>
      <c r="D12" s="6" t="n">
        <v>1890220</v>
      </c>
      <c r="E12" s="6" t="n">
        <v>-39300909</v>
      </c>
      <c r="F12" s="5" t="n">
        <v>-18572066</v>
      </c>
    </row>
    <row r="13" spans="1:6">
      <c r="A13" s="4" t="s">
        <v>125</v>
      </c>
      <c r="B13" s="6" t="n">
        <v>89831955</v>
      </c>
      <c r="F13" s="6" t="n">
        <v>89831955</v>
      </c>
    </row>
    <row r="14" spans="1:6">
      <c r="A14" s="4" t="s">
        <v>126</v>
      </c>
      <c r="B14" s="5" t="n">
        <v>94002</v>
      </c>
      <c r="D14" s="6" t="n">
        <v>-24878</v>
      </c>
      <c r="F14" s="5" t="n">
        <v>69124</v>
      </c>
    </row>
    <row r="15" spans="1:6">
      <c r="A15" s="4" t="s">
        <v>127</v>
      </c>
      <c r="B15" s="6" t="n">
        <v>600000</v>
      </c>
    </row>
    <row r="16" spans="1:6">
      <c r="A16" s="4" t="s">
        <v>116</v>
      </c>
      <c r="B16" s="5" t="n">
        <v>81000</v>
      </c>
      <c r="C16" s="6" t="n">
        <v>-81000</v>
      </c>
      <c r="F16" s="4" t="s">
        <v>64</v>
      </c>
    </row>
    <row r="17" spans="1:6">
      <c r="A17" s="4" t="s">
        <v>117</v>
      </c>
      <c r="B17" s="6" t="n">
        <v>361657</v>
      </c>
    </row>
    <row r="18" spans="1:6">
      <c r="A18" s="4" t="s">
        <v>118</v>
      </c>
      <c r="D18" s="6" t="n">
        <v>137233</v>
      </c>
      <c r="F18" s="6" t="n">
        <v>137233</v>
      </c>
    </row>
    <row r="19" spans="1:6">
      <c r="A19" s="4" t="s">
        <v>119</v>
      </c>
      <c r="B19" s="5" t="n">
        <v>155229</v>
      </c>
      <c r="F19" s="6" t="n">
        <v>155229</v>
      </c>
    </row>
    <row r="20" spans="1:6">
      <c r="A20" s="4" t="s">
        <v>120</v>
      </c>
      <c r="B20" s="6" t="n">
        <v>1882503</v>
      </c>
    </row>
    <row r="21" spans="1:6">
      <c r="A21" s="4" t="s">
        <v>121</v>
      </c>
      <c r="D21" s="6" t="n">
        <v>4434</v>
      </c>
      <c r="F21" s="6" t="n">
        <v>4434</v>
      </c>
    </row>
    <row r="22" spans="1:6">
      <c r="A22" s="4" t="s">
        <v>122</v>
      </c>
      <c r="D22" s="6" t="n">
        <v>-3502</v>
      </c>
      <c r="F22" s="6" t="n">
        <v>-3502</v>
      </c>
    </row>
    <row r="23" spans="1:6">
      <c r="A23" s="4" t="s">
        <v>123</v>
      </c>
      <c r="E23" s="6" t="n">
        <v>-3709657</v>
      </c>
      <c r="F23" s="6" t="n">
        <v>-3709657</v>
      </c>
    </row>
    <row r="24" spans="1:6">
      <c r="A24" s="4" t="s">
        <v>128</v>
      </c>
      <c r="B24" s="5" t="n">
        <v>19118229</v>
      </c>
      <c r="C24" s="5" t="n">
        <v>106858</v>
      </c>
      <c r="D24" s="5" t="n">
        <v>1866274</v>
      </c>
      <c r="E24" s="5" t="n">
        <v>-43010566</v>
      </c>
      <c r="F24" s="5" t="n">
        <v>-21919205</v>
      </c>
    </row>
    <row r="25" spans="1:6">
      <c r="A25" s="4" t="s">
        <v>129</v>
      </c>
      <c r="B25" s="6" t="n">
        <v>92676115</v>
      </c>
      <c r="F25" s="6" t="n">
        <v>92676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54:09Z</dcterms:created>
  <dcterms:modified xmlns:dcterms="http://purl.org/dc/terms/" xmlns:xsi="http://www.w3.org/2001/XMLSchema-instance" xsi:type="dcterms:W3CDTF">2019-07-29T16:54:09Z</dcterms:modified>
</cp:coreProperties>
</file>